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ment of Change"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Acquisitions" sheetId="9" state="visible" r:id="rId9"/>
    <sheet xmlns:r="http://schemas.openxmlformats.org/officeDocument/2006/relationships" name="Asset Purchase Agreement" sheetId="10" state="visible" r:id="rId10"/>
    <sheet xmlns:r="http://schemas.openxmlformats.org/officeDocument/2006/relationships" name="Dispositions" sheetId="11" state="visible" r:id="rId11"/>
    <sheet xmlns:r="http://schemas.openxmlformats.org/officeDocument/2006/relationships" name="Goodwill and Other Intangible A" sheetId="12" state="visible" r:id="rId12"/>
    <sheet xmlns:r="http://schemas.openxmlformats.org/officeDocument/2006/relationships" name="Restructuring Costs" sheetId="13" state="visible" r:id="rId13"/>
    <sheet xmlns:r="http://schemas.openxmlformats.org/officeDocument/2006/relationships" name="Credit Facility" sheetId="14" state="visible" r:id="rId14"/>
    <sheet xmlns:r="http://schemas.openxmlformats.org/officeDocument/2006/relationships" name="Shareholders' Equity" sheetId="15" state="visible" r:id="rId15"/>
    <sheet xmlns:r="http://schemas.openxmlformats.org/officeDocument/2006/relationships" name="Changes in Accumulated Other Co" sheetId="16" state="visible" r:id="rId16"/>
    <sheet xmlns:r="http://schemas.openxmlformats.org/officeDocument/2006/relationships" name="Net Loss Per Share" sheetId="17" state="visible" r:id="rId17"/>
    <sheet xmlns:r="http://schemas.openxmlformats.org/officeDocument/2006/relationships" name="Income Taxes" sheetId="18" state="visible" r:id="rId18"/>
    <sheet xmlns:r="http://schemas.openxmlformats.org/officeDocument/2006/relationships" name="Defined Contribution Retirement" sheetId="19" state="visible" r:id="rId19"/>
    <sheet xmlns:r="http://schemas.openxmlformats.org/officeDocument/2006/relationships" name="Related Party Transactions" sheetId="20" state="visible" r:id="rId20"/>
    <sheet xmlns:r="http://schemas.openxmlformats.org/officeDocument/2006/relationships" name="Stock-Based Compensation" sheetId="21" state="visible" r:id="rId21"/>
    <sheet xmlns:r="http://schemas.openxmlformats.org/officeDocument/2006/relationships" name="Warrants" sheetId="22" state="visible" r:id="rId22"/>
    <sheet xmlns:r="http://schemas.openxmlformats.org/officeDocument/2006/relationships" name="Commitments and Contingencies" sheetId="23" state="visible" r:id="rId23"/>
    <sheet xmlns:r="http://schemas.openxmlformats.org/officeDocument/2006/relationships" name="Summary of Significant Accoun24" sheetId="24" state="visible" r:id="rId24"/>
    <sheet xmlns:r="http://schemas.openxmlformats.org/officeDocument/2006/relationships" name="Summary of Significant Accoun25" sheetId="25" state="visible" r:id="rId25"/>
    <sheet xmlns:r="http://schemas.openxmlformats.org/officeDocument/2006/relationships" name="Acquisition (Tables)" sheetId="26" state="visible" r:id="rId26"/>
    <sheet xmlns:r="http://schemas.openxmlformats.org/officeDocument/2006/relationships" name="Dispositions (Tables)" sheetId="27" state="visible" r:id="rId27"/>
    <sheet xmlns:r="http://schemas.openxmlformats.org/officeDocument/2006/relationships" name="Goodwill and Other Intangible28" sheetId="28" state="visible" r:id="rId28"/>
    <sheet xmlns:r="http://schemas.openxmlformats.org/officeDocument/2006/relationships" name="Restructuring Costs (Tables)" sheetId="29" state="visible" r:id="rId29"/>
    <sheet xmlns:r="http://schemas.openxmlformats.org/officeDocument/2006/relationships" name="Changes in Accumulated Other 30" sheetId="30" state="visible" r:id="rId30"/>
    <sheet xmlns:r="http://schemas.openxmlformats.org/officeDocument/2006/relationships" name="Net Loss Per Share (Tables)" sheetId="31" state="visible" r:id="rId31"/>
    <sheet xmlns:r="http://schemas.openxmlformats.org/officeDocument/2006/relationships" name="Income Taxes (Tables)" sheetId="32" state="visible" r:id="rId32"/>
    <sheet xmlns:r="http://schemas.openxmlformats.org/officeDocument/2006/relationships" name="Stock-Based Compensation (Table" sheetId="33" state="visible" r:id="rId33"/>
    <sheet xmlns:r="http://schemas.openxmlformats.org/officeDocument/2006/relationships" name="Warrants (Tables)" sheetId="34" state="visible" r:id="rId34"/>
    <sheet xmlns:r="http://schemas.openxmlformats.org/officeDocument/2006/relationships" name="Commitments and Contingencies (" sheetId="35" state="visible" r:id="rId35"/>
    <sheet xmlns:r="http://schemas.openxmlformats.org/officeDocument/2006/relationships" name="Organization (Details Narrative" sheetId="36" state="visible" r:id="rId36"/>
    <sheet xmlns:r="http://schemas.openxmlformats.org/officeDocument/2006/relationships" name="Summary of Significant Accoun37" sheetId="37" state="visible" r:id="rId37"/>
    <sheet xmlns:r="http://schemas.openxmlformats.org/officeDocument/2006/relationships" name="Summary of Significant Accoun38" sheetId="38" state="visible" r:id="rId38"/>
    <sheet xmlns:r="http://schemas.openxmlformats.org/officeDocument/2006/relationships" name="Summary of Significant Accoun39" sheetId="39" state="visible" r:id="rId39"/>
    <sheet xmlns:r="http://schemas.openxmlformats.org/officeDocument/2006/relationships" name="Acquisitions (Details Narrative" sheetId="40" state="visible" r:id="rId40"/>
    <sheet xmlns:r="http://schemas.openxmlformats.org/officeDocument/2006/relationships" name="Acquisitions - Schedule of Comp" sheetId="41" state="visible" r:id="rId41"/>
    <sheet xmlns:r="http://schemas.openxmlformats.org/officeDocument/2006/relationships" name="Acquisitions - Schedule of Allo" sheetId="42" state="visible" r:id="rId42"/>
    <sheet xmlns:r="http://schemas.openxmlformats.org/officeDocument/2006/relationships" name="Asset Purchase Agreement (Detai" sheetId="43" state="visible" r:id="rId43"/>
    <sheet xmlns:r="http://schemas.openxmlformats.org/officeDocument/2006/relationships" name="Dispositions (Details Narrative" sheetId="44" state="visible" r:id="rId44"/>
    <sheet xmlns:r="http://schemas.openxmlformats.org/officeDocument/2006/relationships" name="Dispositions - Schedule of Disp" sheetId="45" state="visible" r:id="rId45"/>
    <sheet xmlns:r="http://schemas.openxmlformats.org/officeDocument/2006/relationships" name="Dispositions - Schedule of Di46" sheetId="46" state="visible" r:id="rId46"/>
    <sheet xmlns:r="http://schemas.openxmlformats.org/officeDocument/2006/relationships" name="Dispositions - Schedule of Di47" sheetId="47" state="visible" r:id="rId47"/>
    <sheet xmlns:r="http://schemas.openxmlformats.org/officeDocument/2006/relationships" name="Goodwill and Other Intangible48" sheetId="48" state="visible" r:id="rId48"/>
    <sheet xmlns:r="http://schemas.openxmlformats.org/officeDocument/2006/relationships" name="Goodwill and Other Intangible49" sheetId="49" state="visible" r:id="rId49"/>
    <sheet xmlns:r="http://schemas.openxmlformats.org/officeDocument/2006/relationships" name="Goodwill and Other Intangible50" sheetId="50" state="visible" r:id="rId50"/>
    <sheet xmlns:r="http://schemas.openxmlformats.org/officeDocument/2006/relationships" name="Restructuring Costs (Details Na" sheetId="51" state="visible" r:id="rId51"/>
    <sheet xmlns:r="http://schemas.openxmlformats.org/officeDocument/2006/relationships" name="Restructuring Costs - Schedule " sheetId="52" state="visible" r:id="rId52"/>
    <sheet xmlns:r="http://schemas.openxmlformats.org/officeDocument/2006/relationships" name="Restructuring Costs - Schedul53" sheetId="53" state="visible" r:id="rId53"/>
    <sheet xmlns:r="http://schemas.openxmlformats.org/officeDocument/2006/relationships" name="Restructuring Costs - Schedul54" sheetId="54" state="visible" r:id="rId54"/>
    <sheet xmlns:r="http://schemas.openxmlformats.org/officeDocument/2006/relationships" name="Credit Facility (Details Narrat" sheetId="55" state="visible" r:id="rId55"/>
    <sheet xmlns:r="http://schemas.openxmlformats.org/officeDocument/2006/relationships" name="Shareholders' Equity (Details N" sheetId="56" state="visible" r:id="rId56"/>
    <sheet xmlns:r="http://schemas.openxmlformats.org/officeDocument/2006/relationships" name="Changes in Accumulated Other 57" sheetId="57" state="visible" r:id="rId57"/>
    <sheet xmlns:r="http://schemas.openxmlformats.org/officeDocument/2006/relationships" name="Net Loss Per Share (Details Nar" sheetId="58" state="visible" r:id="rId58"/>
    <sheet xmlns:r="http://schemas.openxmlformats.org/officeDocument/2006/relationships" name="Net Loss Per Share - Schedule o" sheetId="59" state="visible" r:id="rId59"/>
    <sheet xmlns:r="http://schemas.openxmlformats.org/officeDocument/2006/relationships" name="Income Taxes (Details Narrative" sheetId="60" state="visible" r:id="rId60"/>
    <sheet xmlns:r="http://schemas.openxmlformats.org/officeDocument/2006/relationships" name="Income Taxes - Schedule of Comp" sheetId="61" state="visible" r:id="rId61"/>
    <sheet xmlns:r="http://schemas.openxmlformats.org/officeDocument/2006/relationships" name="Income Taxes - Schedule of Inco" sheetId="62" state="visible" r:id="rId62"/>
    <sheet xmlns:r="http://schemas.openxmlformats.org/officeDocument/2006/relationships" name="Income Taxes - Schedule of In63" sheetId="63" state="visible" r:id="rId63"/>
    <sheet xmlns:r="http://schemas.openxmlformats.org/officeDocument/2006/relationships" name="Income Taxes - Schedule of Defe" sheetId="64" state="visible" r:id="rId64"/>
    <sheet xmlns:r="http://schemas.openxmlformats.org/officeDocument/2006/relationships" name="Defined Contribution Retireme65" sheetId="65" state="visible" r:id="rId65"/>
    <sheet xmlns:r="http://schemas.openxmlformats.org/officeDocument/2006/relationships" name="Stock-Based Compensation (Detai" sheetId="66" state="visible" r:id="rId66"/>
    <sheet xmlns:r="http://schemas.openxmlformats.org/officeDocument/2006/relationships" name="Stock-Based Compensation - Sche" sheetId="67" state="visible" r:id="rId67"/>
    <sheet xmlns:r="http://schemas.openxmlformats.org/officeDocument/2006/relationships" name="Stock-Based Compensation - Sc68" sheetId="68" state="visible" r:id="rId68"/>
    <sheet xmlns:r="http://schemas.openxmlformats.org/officeDocument/2006/relationships" name="Warrants (Details Narrative)" sheetId="69" state="visible" r:id="rId69"/>
    <sheet xmlns:r="http://schemas.openxmlformats.org/officeDocument/2006/relationships" name="Warrants - Summary of Warrants " sheetId="70" state="visible" r:id="rId70"/>
    <sheet xmlns:r="http://schemas.openxmlformats.org/officeDocument/2006/relationships" name="Commitments and Contingencies71" sheetId="71" state="visible" r:id="rId71"/>
    <sheet xmlns:r="http://schemas.openxmlformats.org/officeDocument/2006/relationships" name="Commitments and Contingencies -" sheetId="72" state="visible" r:id="rId72"/>
  </sheets>
  <definedNames/>
  <calcPr calcId="124519" fullCalcOnLoad="1"/>
</workbook>
</file>

<file path=xl/sharedStrings.xml><?xml version="1.0" encoding="utf-8"?>
<sst xmlns="http://schemas.openxmlformats.org/spreadsheetml/2006/main" uniqueCount="675">
  <si>
    <t>Document and Entity Information - USD ($)</t>
  </si>
  <si>
    <t>12 Months Ended</t>
  </si>
  <si>
    <t>Dec. 31, 2016</t>
  </si>
  <si>
    <t>Mar. 27, 2017</t>
  </si>
  <si>
    <t>Jun. 30, 2016</t>
  </si>
  <si>
    <t>Document And Entity Information</t>
  </si>
  <si>
    <t>Entity Registrant Name</t>
  </si>
  <si>
    <t>SharpSpring, Inc.</t>
  </si>
  <si>
    <t>Entity Central Index Key</t>
  </si>
  <si>
    <t>Document Type</t>
  </si>
  <si>
    <t>10-K</t>
  </si>
  <si>
    <t>Document Period End Date</t>
  </si>
  <si>
    <t>Dec. 31,
		2016</t>
  </si>
  <si>
    <t>Amendment Flag</t>
  </si>
  <si>
    <t>false</t>
  </si>
  <si>
    <t>Current Fiscal Year End Date</t>
  </si>
  <si>
    <t>--12-31</t>
  </si>
  <si>
    <t>Entity a Well-known Seasoned Issuer</t>
  </si>
  <si>
    <t>No</t>
  </si>
  <si>
    <t>Entity a Voluntary Filer</t>
  </si>
  <si>
    <t>Entity's Reporting Status Current</t>
  </si>
  <si>
    <t>Yes</t>
  </si>
  <si>
    <t>Entity Filer Category</t>
  </si>
  <si>
    <t>Smaller Reporting Company</t>
  </si>
  <si>
    <t>Entity Public Float</t>
  </si>
  <si>
    <t>Entity Common Stock, Shares Outstanding</t>
  </si>
  <si>
    <t>Trading Symbol</t>
  </si>
  <si>
    <t>SHSP</t>
  </si>
  <si>
    <t>Document Fiscal Period Focus</t>
  </si>
  <si>
    <t>FY</t>
  </si>
  <si>
    <t>Document Fiscal Year Focus</t>
  </si>
  <si>
    <t>Consolidated Balance Sheets - USD ($)</t>
  </si>
  <si>
    <t>Dec. 31, 2015</t>
  </si>
  <si>
    <t>Assets</t>
  </si>
  <si>
    <t>Cash and cash equivalents</t>
  </si>
  <si>
    <t>Accounts receivable, net of allowance for doubtful accounts of $508,288 and $23,582 at December 31, 2016 and 2015, respectively</t>
  </si>
  <si>
    <t>Deferred income taxes</t>
  </si>
  <si>
    <t xml:space="preserve"> </t>
  </si>
  <si>
    <t>Income taxes receivable</t>
  </si>
  <si>
    <t>Other current assets</t>
  </si>
  <si>
    <t>Assets held for sale</t>
  </si>
  <si>
    <t>Total current assets</t>
  </si>
  <si>
    <t>Property and equipment, net</t>
  </si>
  <si>
    <t>Goodwill</t>
  </si>
  <si>
    <t>Other intangible assets, net</t>
  </si>
  <si>
    <t>Deposits and other</t>
  </si>
  <si>
    <t>Total assets</t>
  </si>
  <si>
    <t>Liabilities and Shareholders' Equity</t>
  </si>
  <si>
    <t>Accounts payable</t>
  </si>
  <si>
    <t>Accrued expenses and other current liabilities</t>
  </si>
  <si>
    <t>Deferred revenue</t>
  </si>
  <si>
    <t>Current portion of earn out liabilities</t>
  </si>
  <si>
    <t>Income taxes payable</t>
  </si>
  <si>
    <t>Liabilities held for sale</t>
  </si>
  <si>
    <t>Total current liabilities</t>
  </si>
  <si>
    <t>Total liabilities</t>
  </si>
  <si>
    <t>Shareholders' equity:</t>
  </si>
  <si>
    <t>Preferred stock, $0.001 par value, 5,000,000 shares authorized, no shares issued or outstanding at December 31, 2016 and December 31, 2015</t>
  </si>
  <si>
    <t>Common stock, $0.001 par value, Authorized shares-50,000,000; issued shares-8,380,663 at December 31, 2016 and 7,233,035 at December 31, 2015; outstanding shares-8,360,663 at December 31, 2016 and 7,233,035 at December 31, 2015</t>
  </si>
  <si>
    <t>Additional paid in capital</t>
  </si>
  <si>
    <t>Accumulated other comprehensive income (loss)</t>
  </si>
  <si>
    <t>Accumulated deficit</t>
  </si>
  <si>
    <t>Treasury stock</t>
  </si>
  <si>
    <t>Total shareholders' equity</t>
  </si>
  <si>
    <t>Total liabilities and shareholders' equity</t>
  </si>
  <si>
    <t>Consolidated Balance Sheets (Parenthetical) - USD ($)</t>
  </si>
  <si>
    <t>Statement of Financial Position [Abstract]</t>
  </si>
  <si>
    <t>Allowance for doubtful accounts</t>
  </si>
  <si>
    <t>Preferred Stock, par value per share</t>
  </si>
  <si>
    <t>Preferred Stock, shares authorized</t>
  </si>
  <si>
    <t>Preferred Stock, shares issued</t>
  </si>
  <si>
    <t>Preferred stock, shares outstanding</t>
  </si>
  <si>
    <t>Common shares, par value per share</t>
  </si>
  <si>
    <t>Common shares, shares authorized</t>
  </si>
  <si>
    <t>Common shares, shares issued</t>
  </si>
  <si>
    <t>Common shares, shares outstanding</t>
  </si>
  <si>
    <t>Consolidated Statements of Comprehensive Loss - USD ($)</t>
  </si>
  <si>
    <t>Income Statement [Abstract]</t>
  </si>
  <si>
    <t>Revenue</t>
  </si>
  <si>
    <t>Cost of services</t>
  </si>
  <si>
    <t>Gross profit</t>
  </si>
  <si>
    <t>Operating expenses:</t>
  </si>
  <si>
    <t>Sales and marketing</t>
  </si>
  <si>
    <t>Research and development</t>
  </si>
  <si>
    <t>General and administrative</t>
  </si>
  <si>
    <t>Change in earn out liability</t>
  </si>
  <si>
    <t>Intangible asset amortization</t>
  </si>
  <si>
    <t>Impairment of intangible assets</t>
  </si>
  <si>
    <t>Total operating expenses</t>
  </si>
  <si>
    <t>Operating loss</t>
  </si>
  <si>
    <t>Other income (expense), net</t>
  </si>
  <si>
    <t>Loss before income taxes</t>
  </si>
  <si>
    <t>Provision (benefit) for income tax</t>
  </si>
  <si>
    <t>Net loss from continuing operations</t>
  </si>
  <si>
    <t>Net income from discontinued operations, net of tax</t>
  </si>
  <si>
    <t>Net income (loss)</t>
  </si>
  <si>
    <t>Net loss per share from continuing operations</t>
  </si>
  <si>
    <t>Basic net loss per share</t>
  </si>
  <si>
    <t>Diluted net loss per share</t>
  </si>
  <si>
    <t>Net income per share from discontinued operations</t>
  </si>
  <si>
    <t>Basic net income per share</t>
  </si>
  <si>
    <t>Diluted net income per share</t>
  </si>
  <si>
    <t>Net income (loss) per share</t>
  </si>
  <si>
    <t>Basic net income (loss) per share</t>
  </si>
  <si>
    <t>Diluted net income (loss) per share</t>
  </si>
  <si>
    <t>Shares used in computing basic net income (loss) per share</t>
  </si>
  <si>
    <t>Shares used in computing diluted net income (loss) per share</t>
  </si>
  <si>
    <t>Other comprehensive income (loss):</t>
  </si>
  <si>
    <t>Foreign currency translation adjustment</t>
  </si>
  <si>
    <t>Comprehensive income (loss)</t>
  </si>
  <si>
    <t>Consolidated Statment of Changes in Shareholdres' Equity - USD ($)</t>
  </si>
  <si>
    <t>Common Stock [Member]</t>
  </si>
  <si>
    <t>Additional Paid-in Capital [Member]</t>
  </si>
  <si>
    <t>Accumulated Other Comprehensive Loss[Member]</t>
  </si>
  <si>
    <t>Treasury Stock [Member]</t>
  </si>
  <si>
    <t>Retained Earnings (Accumulated Deficit) [Member]</t>
  </si>
  <si>
    <t>Total</t>
  </si>
  <si>
    <t>Balance at Dec. 31, 2014</t>
  </si>
  <si>
    <t>Balance, shares at Dec. 31, 2014</t>
  </si>
  <si>
    <t>Stock based compensation - stock options</t>
  </si>
  <si>
    <t>Issuance of common stock for cash</t>
  </si>
  <si>
    <t>Issuance of common stock for cash, shares</t>
  </si>
  <si>
    <t>Issuance of common stock for services</t>
  </si>
  <si>
    <t>Issuance of common stock for services, shares</t>
  </si>
  <si>
    <t>Issuance of common stock for earn out payment</t>
  </si>
  <si>
    <t>Issuance of common stock for earn out payment, shares</t>
  </si>
  <si>
    <t>Tax benefit from stock-based award activity, net</t>
  </si>
  <si>
    <t>Net loss</t>
  </si>
  <si>
    <t>Balance at Dec. 31, 2015</t>
  </si>
  <si>
    <t>Balance, shares at Dec. 31, 2015</t>
  </si>
  <si>
    <t>Receipt of treasury shares of shares</t>
  </si>
  <si>
    <t>Receipt of treasury shares of shares, Shares</t>
  </si>
  <si>
    <t>Balance at Dec. 31, 2016</t>
  </si>
  <si>
    <t>Balance, shares at Dec. 31, 2016</t>
  </si>
  <si>
    <t>Consolidated Statements of Cash Flows - USD ($)</t>
  </si>
  <si>
    <t>Cash flows from operating activities:</t>
  </si>
  <si>
    <t>Deduct: Income from discontinued operations, net of income taxes</t>
  </si>
  <si>
    <t>Adjustments to reconcile net income to net cash provided by operating activities:</t>
  </si>
  <si>
    <t>Depreciation and amortization</t>
  </si>
  <si>
    <t>Impairment of intangibles</t>
  </si>
  <si>
    <t>Excess tax benefits from share-based payments</t>
  </si>
  <si>
    <t>Non-cash stock compensation</t>
  </si>
  <si>
    <t>Loss on disposal of property and equipment</t>
  </si>
  <si>
    <t>Non-cash change in value of earn out liability</t>
  </si>
  <si>
    <t>Non-cash gain from escrow claim</t>
  </si>
  <si>
    <t>Unearned foreign currency (gain) loss</t>
  </si>
  <si>
    <t>Changes in operating assets and liabilities:</t>
  </si>
  <si>
    <t>Accounts receivable</t>
  </si>
  <si>
    <t>Other assets</t>
  </si>
  <si>
    <t>Income taxes, net</t>
  </si>
  <si>
    <t>Net cash provided by (used in) operating activities - Continuing operations</t>
  </si>
  <si>
    <t>Net cash provided by (used in) operating activities - Discontinued operations</t>
  </si>
  <si>
    <t>Net cash used in operating activities</t>
  </si>
  <si>
    <t>Cash flows from investing activities:</t>
  </si>
  <si>
    <t>Purchases of property and equipment</t>
  </si>
  <si>
    <t>Acquisitions of customer assets from resellers</t>
  </si>
  <si>
    <t>Net cash provided by (used in) investing activities - Continuing operations</t>
  </si>
  <si>
    <t>Net cash provided by (used in) investing activities - Discontinued operations</t>
  </si>
  <si>
    <t>Net cash provided by (used in) investing activities</t>
  </si>
  <si>
    <t>Cash flows from financing activities:</t>
  </si>
  <si>
    <t>Payment to reduce earn out liabilities</t>
  </si>
  <si>
    <t>Proceeds from exercise of stock options</t>
  </si>
  <si>
    <t>Proceeds from issuance of common stock</t>
  </si>
  <si>
    <t>Net cash provided by (used in) financing activities - Continuing operations</t>
  </si>
  <si>
    <t>Net cash provided by (used in) financing activities - Discontinued operations</t>
  </si>
  <si>
    <t>Net cash provided by (used in) financing activities</t>
  </si>
  <si>
    <t>Effect of exchange rate on cash</t>
  </si>
  <si>
    <t>Change in cash and cash equivalents</t>
  </si>
  <si>
    <t>Cash and cash equivalents, beginning of period</t>
  </si>
  <si>
    <t>Cash and cash equivalents, end of period</t>
  </si>
  <si>
    <t>Supplemental information on consolidated statements of cash flows:</t>
  </si>
  <si>
    <t>Cash paid for income taxes</t>
  </si>
  <si>
    <t>Supplemental information on non-cash investing and financing activities:</t>
  </si>
  <si>
    <t>Receipt of common stock for escrow claim</t>
  </si>
  <si>
    <t>Settlement of earn out liabilities with common stock</t>
  </si>
  <si>
    <t>Other receivable created for sale of SMTP email relay business</t>
  </si>
  <si>
    <t>Organization</t>
  </si>
  <si>
    <t>Organization, Consolidation and Presentation of Financial Statements [Abstract]</t>
  </si>
  <si>
    <t>Note 1: Organization We were incorporated in Massachusetts
in October 1998 as EMUmail, Inc. and we changed our name in April 2010 to SMTP.com, Inc. In November 2010, we reincorporated in
the State of Delaware and changed our name to SMTP, Inc. In December 2013, we effected a 1-for-5 reverse stock split of our common
stock whereby every five shares of our pre-reverse stock split common stock was combined and reclassified into one share of post-reverse
stock split common stock. On August 15, 2014, we acquired substantially
all the assets and assumed the liabilities of SharpSpring LLC, and on October 17, 2014, we acquired all of the outstanding equity
of the GraphicMail group companies. See Note 3 for details of these acquisitions. On December 1, 2015, our Company changed
its parent company name from SMTP, Inc. to SharpSpring, Inc. and changed the name of its SharpSpring product U.S. operating subsidiary
from SharpSpring, Inc. to SharpSpring Technologies, Inc. On June 27, 2016, we sold the assets
related to our SMTP email relay product to the Electric Mail Company, a Nova Scotia company. See Note 5 for details of this disposition. Our Company focuses on providing cloud-based
marketing automation solutions. Our SharpSpring marketing automation solution is designed to increase the rates at which businesses
generate leads and convert leads to sales opportunities by improving the way businesses communicate with customers and prospects.
Our products are marketed directly by us and through a small group of reseller partners. Prior to June 27, 2016, our Company also
provided cloud-based email relay delivery services to its customers.</t>
  </si>
  <si>
    <t>Summary of Significant Accounting Policies</t>
  </si>
  <si>
    <t>Accounting Policies [Abstract]</t>
  </si>
  <si>
    <t>Note 2: Summary of Significant Accounting
Policies Basis of Presentation and Consolidation The accompanying financial statements
have been prepared in conformity with accounting principles generally accepted in the United States of America (U.S. GAAP). Our
Consolidated Financial Statements include the accounts of SharpSpring, Inc. and our subsidiaries (“the Company”). Our
Consolidated Financial Statements reflect the elimination of all significant inter-company accounts and transactions. 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Operating Segments The Company operates as one operating
segment. Operating segments are defined as components of an enterprise for which separate financial information is regularly evaluated
by the chief operating decision maker (“CODM”), which is the Company’s chief executive officer, in deciding how
to allocate resources and assess performance. The Company’s CODM evaluates the Company’s financial information and
resources and assess the performance of these resources on a consolidated basis. The Company does not present geographical information
about revenues because it is impractical to do so. Foreign Currencies The
Company’s subsidiaries utilize the U.S. Dollar, Swiss Franc, South African Rand and British Pound as their functional currencies.
The assets and liabilities of these subsidiaries are translated at ending exchange rates for the respective periods, while revenues
and expenses are translated at the average rates in effect for the period. The related translation gains and losses are included
in other comprehensive income or loss within the Consolidated Statements of Comprehensive Loss. Cash and Cash Equivalents Cash equivalents are short-term, liquid
investments with remaining maturities of three months or less when acquired. Cash and cash equivalents are deposited or managed
by major financial institutions and at most times are in excess of Federal Deposit Insurance Corporation (FDIC) insurance limits. Fair Value of Financial Instruments U.S. GAAP establishes a fair value hierarchy
which has three levels based on the reliability of the inputs to determine the fair value. These levels include: Level 1, defined
as inputs such as unadjusted quoted prices in active markets for identical assets or liabilities; Level 2, defined as inputs other
than quoted prices in active markets that are either directly or indirectly observable; and Level 3, defined as unobservable inputs
for use when little or no market data exists, therefore requiring an entity to develop its own assumptions. The Company’s financial instruments
consist of cash and cash equivalents, accounts receivable, deposits and accounts payable. The carrying amount of cash and cash
equivalents, accounts receivable and accounts payable approximates fair value because of the short-term nature of these items. Accounts Receivable Accounts receivable are carried at the
original invoiced amount less an allowance for doubtful accounts based on the probability of future collection. Management reviews
accounts receivable on a periodic basis to determine if any receivables will potentially be uncollectible. The Company reserves
for receivables that are determined to be uncollectible, if any, in its allowance for doubtful accounts. The Company had an allowance
for doubtful accounts of $508,288 and $23,582 as of December 31, 2016 and 2015, respectively. After the Company has exhausted all
collection efforts, the outstanding receivable is written off against the allowance. Intangibles Finite-lived intangible assets include
trade names, developed technologies and customer relationships and are amortized based on the estimated economic benefit over their
estimated useful lives, with periods ranging from 5 to 11 years. We continually evaluate the reasonableness of the useful lives
of these assets. Finite-lived intangibles are tested for recoverability whenever events or changes in circumstances indicate the
carrying amounts may not be recoverable. Impairment losses are measured as the amount by which the carrying value of an asset group
exceeds its fair value and are recognized in operating results. Judgment is used when applying these impairment rules to determine
the timing of the impairment test, the undiscounted cash flows used to assess impairments and the fair value of an asset group.
The dynamic economic environment in which the Company operates and the resulting assumptions used to estimate future cash flows
impact the outcome of these impairment tests. During the year ended December 31, 2016, the Company recorded an impairment loss
of $1,459,541 related to the impaired recovery of its GraphicMail customer relationship assets due to significant erosion of that
customer base following the migration onto the SharpSpring Mail+ product. During the year ended December 31, 2015, the Company
recorded an impairment loss of $1,310,386 related to the impaired recovery of its GraphicMail technology and trade name assets
after the decision was made to discontinue using the GraphicMail technology and brand. Goodwill and Impairment As of December 31, 2016 and 2015, we
had recorded goodwill of $8,845,394 and $8,881,933, respectively. Goodwill consists of the excess of the purchase price over the
fair value of tangible and identifiable intangible net assets acquired in the SharpSpring and GraphicMail acquisitions (See Note
3). Under FASB ASC 350, “Intangibles - Goodwill and Other” Income Taxes Provision for income taxes are based
on taxes payable or refundable for the current year and deferred taxes on temporary differences between the amount of taxable income
and pretax financial income and between the tax bases of assets and liabilities and their reported amounts in the financial statements.
Deferred tax assets and liabilities are included in the financial statements at currently enacted income tax rates applicable to
the period in which the deferred tax assets and liabilities are expected to be realized or settled as prescribed in FASB ASC 740,
Accounting for Income The Company applies the authoritative
guidance in accounting for uncertainty in income taxes recognized in the consolidated financial statements. This guidance prescribes
a two-step process to determine the amount of tax benefit to be recognized. First, the tax position must be evaluated to determine
the likelihood that it will be sustained upon external examination. If the tax position is deemed “more-likely-than-not”
to be sustained, the tax position is then assessed to determine the amount of benefit to recognize in the financial statements.
The amount of the benefit that may be recognized is the largest amount that has a greater than 50% likelihood of being realized
upon ultimate settlement. There are no material uncertain tax positions taken by the Company on its tax returns. Tax years subsequent
to 2012 remain open to examination by U.S. federal and state tax jurisdictions. In determining the provision for income
taxes, the Company uses statutory tax rates and tax planning opportunities available to the Company in the jurisdictions in which
it operates. This includes recognition of deferred tax assets and liabilities for the expected future tax consequences of events
that have been included in the consolidated financial statements or tax returns to the extent pervasive evidence exists that they
will be realized in future periods. The deferred tax balances are adjusted to reflect tax rates by tax jurisdiction, based on currently
enacted tax laws, which are expected to be in effect in the years in which the temporary differences are expected to reverse. In
accordance with the Company’s income tax policy, significant or unusual items are separately recognized in the period in
which they occur. The Company is subject to routine examination by domestic and foreign tax authorities and frequently faces challenges
regarding the amount of taxes due. These challenges include positions taken by the Company related to the timing, nature and amount
of deductions and the allocation of income among various tax jurisdictions. As of December 31, 2016, the Company is not being examined
by domestic or foreign tax authorities. Property and Equipment Property and equipment are recorded
at cost and depreciated using the straight-line method over the estimated useful life of the assets. Upon retirement or sale, the
cost of assets disposed of and the related accumulated depreciation are eliminated from the accounts and any resulting gain or
loss is credited or charged to operations. Repairs and maintenance costs are expensed as incurred. Depreciation expense from continuing
operations related to property and equipment was $159,152 and $89,416 for the years ended December 31, 2016 and 2015, respectively. Property and equipment as of December
31 is as follows:
December 31, 2016 December 31, 2015
Property and equipment, net:
Leasehold improvements $ 128,122 $ 1,909
Furniture and fixtures 316,819 126,929
Computer equipment and software 641,722 295,613
Construction in progress - 280,000
Total 1,086,663 704,451
Less: Accumulated depreciation and amortization (181,318 ) (138,970 )
$ 905,345 $ 565,481 Useful lives are as follows:
Leasehold improvements 3-5 years
Furniture and fixtures 3-5 years
Computing equipment 3 years
Software 3-5 years Revenue Recognition The Company recognizes revenue from
its services when it is probable that the economic benefits associated with the transactions will flow to the Company and the amount
of revenue can be measured reliably. This is normally demonstrated when: (i) persuasive evidence of an arrangement exists; (ii)
the fee is fixed or determinable; (iii) performance of service has been delivered; and (iv) collection is reasonably assured. For the Company’s internet-based
SharpSpring marketing automation solution, the services are typically offered on a month-to-month basis with a fixed fee charged
each month depending on the size of the engagement with the customer. Monthly fees are recorded as revenue during the month they
are earned. Some customers are charged annually, for which revenues are deferred and recorded ratably over the subscription period.
The Company also charges transactional-based fees if monthly volume limitations are reached or other chargeable activity occurs.
Additionally, customers are typically charged an upfront implementation and training fee. The upfront implementation and training
fees represent short-term “use it or lose it” services offered for a flat fee. Such flat fees are recognized over the
service period, which is 60 days. For the Company’s SMTP email delivery
product (prior to its sale in June 2016), the Company’s GraphicMail email product (which was discontinued in 2016) and the
SharpSpring Mail+ product, services are provided over various contractual periods for a fixed fee that varies based on a maximum
volume of transactions. Revenue is recognized on a straight-line basis over the contractual period. If the customer’s transactions
exceed contractual volume limitations, overages are charged and recorded as revenue in the periods in which the transaction overages
occur. During 2015 and the first half of 2016,
certain of the Company’s GraphicMail customers were sold through third party resellers. In some cases, we allowed the third
party resellers to collect the funds directly from the customer, withhold their own reseller fee, and remit the net amount owed
back to the Company. In those situations, because the Company is the primary obligor in the arrangement, the Company recorded the
gross revenue and expenses such that 100% of the end customer revenue is reported by the Company and a corresponding expense is
recorded for the reseller fee. The Company discontinued selling through third party resellers for the GraphicMail and SharpSpring
Mail+ products during 2016. From time to time, the Company offers
refunds to customers and experiences credit card chargebacks relating to cardholder disputes that are commonly experienced by businesses
that accept credit cards. The Company makes estimates for refunds and credit card chargebacks based on historical experience. Deferred Revenue Some of the Company’s customers
pay for services in advance on a periodic basis (such as monthly, quarterly, annually or bi-annually). Also, the Company charges
an upfront implementation and training fee for its SharpSpring marketing automation solution that is paid in advance, for which
services are performed over a 60-day period. Deferred revenue consists of payments received in advance of the Company’s providing
the services. Deferred revenues are amortized on a straight-line basis in connection with the contractual period or recorded as
revenue when the services are used. Accrued Revenue In cases where our customers pay for
services in arrears, we accrue for revenue in advance of billings as long as the criteria for revenue recognition is met. A portion
of our accounts receivable balance is therefore unbilled at the balance sheet date. Concentration of Credit Risk and
Significant Customers Financial instruments that potentially
expose the Company to concentrations of credit risk consist primarily of cash, cash equivalents. At December 31, 2016 and 2015,
the Company had cash balances at financial institutions that exceed federally insured limits. The Company maintains its cash balances
with accredited financial institutions. The Company does not believe that it is subject to unusual credit risk beyond the normal
credit risk associated with commercial banking relationships. For the years ended December 31, 2016,
and 2015, there were no customers that accounted for more than 10% of total revenue or 10% of total accounts receivable. Cost of Services Cost of services consists primarily
of the direct labor costs, technology hosting costs, software license costs, and fees paid to resellers of the Company’s
product. Credit Card Processing Fees Credit card processing fees are included
as a component of general and administrative expenses and are expensed as incurred. Advertising Costs The Company expenses advertising costs
as incurred. Advertising and marketing expenses from continuing operations was $1,619,294 and $869,603 for the years ended December
31, 2016 and 2015, respectively. Research and Development Costs and
Capitalized Software Costs We capitalize certain costs associated
with internal use software during the application development stage, mostly related to software that we use in providing our hosted
solutions. We expense costs associated with preliminary project phase activities, training, maintenance and any post-implementation
period costs as incurred. For the years ended December 31, 2016 and December 31, 2015, we capitalized $5,239 and $115,649, respectively,
in software development costs. We amortize capitalized software costs over the estimated useful life of the software, which is
typically estimated to be 3 years, once the related project has been completed and deployed for customer use. At December 31, 2016
and December 31, 2015, the net carrying value of capitalized software was $78,005 and $99,764, respectively. All other software development costs
are charged to expenses when incurred, and generally consist of salaries, software development tools and personnel-related costs
for those engaged in research and development activities. Stock Compensation We account for stock based compensation
in accordance with FASB ASC 718, which requires companies to measure the cost of employee services received in exchange for an
award of an equity instrument based on the grant-date fair value of the award. Stock-based compensation expense is recognized on
a straight-line basis over the requisite service period. Net Income (Loss) Per Share Basic net income (loss) per share is
computed using the weighted average number of common shares outstanding during the period. Diluted net income per share is computed
using the weighted average number of common shares and, if dilutive, potential common shares outstanding during the period. Comprehensive Income or Loss Comprehensive income or loss includes
all changes in equity during a period from non-owner sources, such as net income or loss and foreign currency translation adjustments. Recently Issued Accounting Standards Recent accounting standards not included
below are not expected to have a material impact on our consolidated financial position and results of operations. In March 2016, the Financial Accounting
Standards Board (“FASB”) issued guidance that changes the accounting for certain aspects of share-based payments to
employees. The guidance requires the recognition of the income tax effects of awards in the income statement when the awards vest
or are settled, thus eliminating additional paid-in capital pools. The guidance also allows for the employer to repurchase or sell
more shares than required under local statutory regulation without triggering liability accounting. In addition, the guidance allows
for a policy election to account for forfeitures as they occur rather than on an estimated basis. The guidance is effective in
2017 with early adoption permitted. The Company is currently evaluating the impact of this guidance on the consolidated financial
statements. In February 2016, the FASB issued guidance
that requires lessees to recognize most leases on their balance sheets but record expenses on their income statements in a manner
similar to current accounting. For lessors, the guidance modifies the classification criteria and the accounting for sales-type
and direct financing leases. The guidance is effective in 2019 with early adoption permitted. The Company is currently evaluating
the impact of this guidance on the consolidated financial statements. In May 2014, the FASB issued updated
guidance and disclosure requirements for recognizing revenue. The new revenue recognition standard provides a five-step analysis
of transactions to determine when and how revenue is recognized. The core principle is that a company should recognize revenue
to depict the transfer of promised goods or services to customers in an amount that reflects the consideration to which the entity
expects to be entitled in exchange for those goods or services. In July 2015, the FASB approved the deferral of the new standard’s
effective date by one year. The new standard now is effective for annual reporting periods beginning January 1, 2018. The FASB
will permit companies to adopt the new standard early, but not before the original effective date of January 1, 2017. The Company
is currently evaluating the impact of this guidance on the consolidated financial statements.</t>
  </si>
  <si>
    <t>Acquisitions</t>
  </si>
  <si>
    <t>Business Combinations [Abstract]</t>
  </si>
  <si>
    <t>Note 3: Acquisitions During 2014, the Company pursued strategic
acquisitions to further extend its product offerings. Such acquisitions have been accounted for as business combinations pursuant
to ASC 805 “ Business Combinations. SharpSpring On August 15, 2014, the Company acquired
substantially all the assets and assumed the liabilities of SharpSpring LLC, a Delaware limited liability company for a cash payment
of $5,000,000 plus potential earn out consideration of $10,000,000 that was contingent on the SharpSpring product achieving certain
levels of revenue in 2015. SharpSpring is a cloud-based marketing automation platform that enables users to connect with customers
and build relationships to drive revenue through marketing automation, call tracking and customer relationship management. The SharpSpring earn out was initially
$10,000,000, payable 60% in cash and 40% in stock, depending on SharpSpring achieving certain revenue levels in 2015. At the time
of the acquisition, the Company utilized the income approach to estimate the fair value of the earn out. The Company analyzed scenarios
and determined a probability weighting for each scenario. The Company calculated the earn out payments based on the respective
revenues for each scenario and then weighted the resulting payment by the probabilities of achieving each scenario. In order to
calculate an appropriate risk-adjusted discount rate for the earn out, the Company calculated the weighted average cash-flows of
the business based on the three scenarios and their respective weightings. The Company then calculated an implied internal rate
of return (“IRR”) of 18.9%, which is the discount rate necessary in order to reconcile the weighed cash-flows of the
three scenarios to the total purchase price including the earn out payment. The earn out payment was then discounted by the 18.9%
IRR. Based on these methods and the Company’s original assessment of meeting those revenue levels in 2015, an earn out liability
of $6,963,000 was originally recorded as a liability during purchase accounting. This was re-measured in each subsequent quarter
since the transaction, resulting in additional charges of $222,000 and $2,133,000 during the years ended December 31, 2016 and
December 31, 2015, respectively. These earn out adjustments have been recorded on the Consolidated Statement of Comprehensive Income
(Loss) for the respective periods. The Company entered into a transaction
with RCTW, LLC, a Delaware limited liability company, f/k/a SharpSpring, LLC (“RCTW”) during May 2015 to pay a portion
of the cash-based earn out early, as well as to agree that the future earn out for the SharpSpring assets would be paid in its
entirety. Although the Company was obligated to pay the full earn out for the SharpSpring assets, the earn out liability value
was increased over time as a result of the discount factor applied to the liability. The final payments against the earn out of
$1.0 million in cash and $4.0 million in common stock occurred in the quarter ended June 30, 2016 and there was no remaining liability
as of December 31, 2016. As of December 31, 2016, management
had completed its evaluation of the fair value of certain intangible and other net assets acquired and there will be no future
changes. The following table presents the components
of the purchase price consideration:
Cash consideration $ 5,000,000
Earn out liability 6,963,000
Liabilities assumed 149,841
Total purchase price $ 12,112,841 The following represents the allocation
of the purchase price to the acquired net tangible and intangible assets acquired and liabilities assumed of SharpSpring:
Total purchase price $ 12,112,841
Less:
Net tangible assets acquired (135,614 )
Intangible assets acquired:
Trade Name (120,000 )
Developed Technologies (2,130,000 )
Customer Relationships (1,320,000 )
Total intangible assets (3,570,000 )
Goodwill $ 8,407,227 Acquired intangible assets include trade
names which are to be amortized over the useful life of five years, and technology and customer relationships which are to be amortized
over the useful life of 11 years. Goodwill of $8,407,227 was recorded.
Goodwill will not be amortized but instead tested for impairment at least annually (more frequently if certain indicators are present).
The $8,407,227 of goodwill is not expected to be deductible for tax purposes. Goodwill arose primarily as a result of the expected
future growth of the SharpSpring product and the assembled workforce. GraphicMail On October 17, 2014, we acquired 100%
of the equity interest owned, directly or indirectly, in GraphicMail group companies (“GraphicMail”) consisting of
InterInbox SA, a Swiss corporation, InterCloud Limited, a Gibraltar limited company, ERNEPH 2012A (Pty) Ltd. dba ISMS, a South
African limited company, ERNEPH 2012B (Pty) Ltd. dba GraphicMail South Africa, a South African limited company, and Quattro Hosting
LLC, a Delaware limited liability company. The acquisition consideration consisted of $5.3 million, $2.6 million of which was paid
in cash and $2.7 million of which was paid in stock, plus potential earn out consideration of up to $0.8 million based on achieving
certain revenue levels in 2015 (paid 50% in cash and 50% in stock). GraphicMail operates as a campaign management solution, enabling
customers to create content and manage emails being sent to customers and distribution lists. Pursuant to the equity interest purchase
agreement, the Company was liable for an earn out of up to $0.8 million, related to GraphicMail achieving certain revenue levels
in 2015. The Company utilized the income approach to estimate the fair value of the earn out. The Company analyzed scenarios and
determined a probability weighting for each scenario. The Company calculated the earn out payments based on the respective revenues
for each scenario and then weighted the resulting payment by the probabilities of achieving each scenario. In order to calculate
an appropriate risk-adjusted discount rate for the earn out, the Company calculated the weighted average cash-flows of the business
based on the three scenarios and their respective weightings. The Company then calculated an implied internal rate of return (“IRR”)
of 29.8%, which is the discount rate necessary in order to reconcile the weighed cash-flows of the three scenarios to the total
purchase price including the earn out payment. The earn out payment was then discounted by the 29.8% IRR. Based on these methods
and the Company’s initial assessment of meeting those revenue levels in 2015, an earn out liability of $36,000 was recorded
as a liability during purchase accounting. This was re-measured in the subsequent quarters, resulting in a benefit of $2,527 during
the year ended December 31, 2016 and additional charges of $422,649 during the year ended December 31, 2015. During the quarter
ended March 31, 2016, the Company paid $415,858 in the form of $207,929 in cash and 53,924 shares of common stock in full settlement
of the earn out liability to the former GraphicMail shareholders. Additionally, in March 2016, the Company
received $175,970 in cash and 20,000 shares of Company stock (valued at $84,000) from the GraphicMail escrow fund related to an
indemnified claim for unrecorded liabilities at the time of the acquisition. The total value of the claim of $259,970 was recorded
as a gain in other income (expense), net during the year ended December 31, 2016. The Company accounted for the receipt of 20,000
shares as treasury stock with a carrying value of $84,000.</t>
  </si>
  <si>
    <t>Asset Purchase Agreement</t>
  </si>
  <si>
    <t>Asset Purchase Agreement [Abstract]</t>
  </si>
  <si>
    <t>Note 4: Asset Purchase Agreements During 2015 and 2016, the Company entered
into separation agreements with several third-party GraphicMail resellers to terminate the reseller arrangements and for the Company
to purchase the customer relationships that each had accumulated as a GraphicMail reseller. Pursuant to the terms of the separation
agreements, the Company will make cash payments to the resellers in exchange for the rights to the customer relationships. The
Company accounted for these purchases as intangible asset acquisitions. The aggregate estimated purchase price for the intangible
assets acquired during the years ended December 31, 2016 and December 31, 2015 was approximately $143,000 and $574,000, respectively,
combining for an aggregate total of $717,000. As of December 31, 2016, approximately $608,000 of the consideration had been paid
and approximately $109,000 was included in accrued liabilities on the Consolidated Balance Sheets.</t>
  </si>
  <si>
    <t>Dispositions</t>
  </si>
  <si>
    <t xml:space="preserve">Note 5: Dispositions On June 27, 2016, the Company completed
the sale of the assets and deferred revenue liabilities of its SMTP email relay business (“SMTP”) to the Electric Mail
Company for approximately $15.0 million. Of the total proceeds from the sale of SMTP, approximately $1.0 million in cash is held
in escrow to be received in July 2017, and recorded in Other current assets at December 31, 2016. In conjunction with the sale,
the Company also entered into a transition services agreement (the “TSA”) with the buyer to assist in the transition
of operations over a six-month period, with an option to extend for an additional six months. Pursuant to the terms of the transition
services agreement, in exchange for assisting in the transfer of operations, the Company may continue utilizing the SMTP email
relay platform for its email sending needs at no cost. Although no cash was exchanged for the services performed by the parties
to the TSA, the Company recorded the estimated cost to utilize the SMTP sending platform as a cost of sale and recorded a benefit
to Other income (expense), net for the value of services provided to the Electric Mail Company. Also, in conjunction with the sale,
the Company abandoned a software asset that was not acquired, but will not be utilized by the Company in the future. The Company
recorded a gain on the sale of SMTP of approximately $9.8 million, net of tax of $5.2 million in the second quarter of 2016. Pursuant to the reporting requirements
of ASC 205-20, Presentation of Financial Statements – Discontinued Operations Financial information for the SMTP email
relay business for the year ended December 31, 2016 and 2015, are presented in the following table:
Three Months Ended Year Ended
December 31, December 31,
2016 2015 2016 2015
Revenue $ - $ 1,367,252 $ 2,746,378 $ 5,404,870
Cost of services - 276,465 642,013 1,169,175
Gross profit - 1,090,787 2,104,365 4,235,695
Operating expenses:
Sales and marketing - 43,013 177,265 789,308
Research and development - 127,198 152,898 429,318
General and administrative - 204,368 474,048 817,081
Total operating expenses - 374,579 804,211 2,035,707
Operating income - 716,208 1,300,154 2,199,988
Other income (expense), net, before gain on sale - - - -
Income before income taxes, before gain on sale - 716,208 1,300,154 2,199,988
Income tax expense - 267,719 447,675 822,356
Net income, before gain on sale $ - $ 448,489 $ 852,479 $ 1,377,632
Gain on sale of discontinued operations, net of tax expense of $5,154,026 - - 9,814,506 -
Income from discontinued operations, net of income taxes $ - $ 448,489 $ 10,666,985 $ 1,377,632 The financial information above includes
the financial results for the SMTP email relay business through June 27, 2016, plus any residual costs incurred after June 27,
2016 related to the transition of the business to the buyer. The results are comprised of revenue and costs directly attributable
to the SMTP email relay business as well as allocated costs for resources that have historically had shared roles in our consolidated
operations. For resources performing shared roles, cost allocations have been created based on estimated work performed and job
activities. Although our SharpSpring and GraphicMail products had utilized the SMTP email relay sending platform prior to the disposition,
no intercompany revenues have been reflected in the SMTP email relay business operating results related to the use of the email
sending platform by our other product lines. The assets and liabilities of discontinued
operations are stated separately as of December 31, 2015, in the Consolidated Balance Sheets and are comprised of the following
items:
December 31, 2015
Assets
Other current assets $ 45,697
Total current assets held for sale 45,697
Property and equipment, net 251,565
Total assets held for sale $ 297,262
Liabilities and Shareholders’ Equity
Deferred revenue 369,941
Total liabilities held for sale $ 369,941 </t>
  </si>
  <si>
    <t>Goodwill and Other Intangible Assets</t>
  </si>
  <si>
    <t>Goodwill and Intangible Assets Disclosure [Abstract]</t>
  </si>
  <si>
    <t>Note 6: Goodwill and Other Intangible
Assets Goodwill and acquired intangible assets
are initially recorded at fair value and measured periodically for impairment. In performing the Company’s annual impairment
analysis during the fourth quarters of 2016 and 2015, the Company determined that the carrying amount of the Company’s goodwill
was recoverable and no additional tests were required. Since some of the goodwill is denominated in foreign currencies, relatively
minor changes to the goodwill balance occur over time due to changes in foreign exchange rates. During 2016, changes in foreign
exchange rates caused a reduction to goodwill of $36,539. In addition to our annual goodwill impairment
review, the Company also performs periodic reviews of the carrying value and amortization periods of other acquired intangible
assets. If indicators of impairment are present, an estimate of the undiscounted cash flows that the specific asset is expected
to generate must be made to ensure that the carrying value of the asset can be recovered. These estimates involve significant subjectivity. During the year ended December 31, 2016,
the Company recorded an impairment loss of $1,459,541 related to the impaired recovery of its GraphicMail customer relationship
assets due to significant erosion of that customer base following the migration onto the SharpSpring Mail+ product. During the
year ended December 31, 2015, the Company recorded an impairment of its GraphicMail technology and trade name assets in the amount
of $1,310,386 related to the decision to migrate customers off of the GraphicMail platform and abandon the trade name in 2016.
The impairments have been included in the Accumulated Amortization referenced below. The following tables set forth the information
for intangible assets subject to amortization and for intangible assets not subject to amortization.
As of December 31, 2016
Gross Net
Carrying Accumulated Carrying
Amount Amortization Value
Amortized intangible assets:
Trade names $ 326,992 $ (256,988 ) $ 70,004
Technology 3,686,270 (2,001,270 ) 1,685,000
Customer relationships 4,024,005 (2,928,374 ) 1,095,631
Unamortized intangible assets: 8,037,267 (5,186,632 ) 2,850,635
Goodwill 8,845,394
Total intangible assets $ 11,696,029
As of December 31, 2015
Gross Net
Carrying Accumulated Carrying
Amount Amortization Value
Amortized intangible assets:
Trade names $ 367,800 $ (245,551 ) $ 122,249
Technology 3,993,089 (1,888,516 ) 2,104,573
Customer relationships 4,175,479 (883,996 ) 3,291,483
Unamortized intangible assets: 8,536,368 (3,018,063 ) 5,518,305
Goodwill 8,881,933
Total intangible assets $ 14,400,238 Estimated amortization expense for 2017
and subsequent years is as follows:
2017 $ 514,627
2018 435,996
2019 435,996
2020 435,996
2021 435,996
Thereafter 592,024
Total $ 2,850,635 Amortization expense, excluding impairments,
for the years ended December 31, 2016 and 2015 was $1,360,105 and $1,508,616, respectively.</t>
  </si>
  <si>
    <t>Restructuring Costs</t>
  </si>
  <si>
    <t>Restructuring and Related Activities [Abstract]</t>
  </si>
  <si>
    <t>Note 7: Restructuring Costs During the year ended December 31, 2016,
in an effort to consolidate operations into one primary office, the Company executed a plan to close its South African offices
in Cape Town and Johannesburg and terminate approximately 50 resources based in those offices. All employees were notified of the
restructuring during the month of September 2016. The Company recorded pre-tax restructuring expenses associated with severance,
asset write offs and contract termination expenses of $294,249 in 2016 as follows:
Cost of services $ 83,544
Sales and marketing 102,904
Research and development 30,693
General and administrative 77,108
$ 294,249 At December 31, 2016, our remaining
liability for restructuring expenses was as follows:
Facility closure costs $ 10,705
Accrued contract termination fees -
Accrual balance - December 31, 2016 $ 10,705 A rollforward of the activity in the
restructuring accrual during the period was as follows:
Accrual balance - December 31, 2015 $ -
Amounts charged to expense 294,249
Payments charged against accrual (283,544 )
Accrual balance - December 31, 2016 $ 10,705 During the year ended December 31,
2015, the Company incurred restructuring charges of approximately $528,000, primarily associated with the departure of its former
Chief Executive Officer. There was no remaining liability as of December 31, 2015.</t>
  </si>
  <si>
    <t>Credit Facility</t>
  </si>
  <si>
    <t>Debt Disclosure [Abstract]</t>
  </si>
  <si>
    <t>Note 8: Credit Facility In March 2016, the Company entered into a
$2.5 million revolving loan agreement (the “Loan Agreement”) with Western Alliance Bank. The facility matures on March
21, 2018 and has no mandatory amortization provisions and is payable in full at maturity. Loan proceeds accrue interest at the
higher of Western Alliance Bank’s Prime interest rate (3.75% as of December 31, 2016) or 3.5%, plus 1.75%. The Loan Agreement
is collateralized by a lien on substantially all of the existing and future assets of the Company and secured by a pledge of 100%
of the capital stock of SharpSpring Technologies, Inc. and Quattro Hosting, LLC and a 65% pledge of the Company’s foreign
subsidiaries’ stock. The Loan Agreement subjects the Company to a number of restrictive covenants, including financial and
non-financial covenants customarily found in loan agreements for similar transactions. The Loan Agreement also restricts our ability
to pay cash dividends on our common stock. During June 2016, the Company amended the Loan Agreement to modify its financial covenants
and allow for the sale of the SMTP business assets. There are no amounts outstanding under the Loan Agreement as of December 31,
2016 and no events of default have occurred to date. As of December 31, 2016, based on the borrowing base calculations $1,633,721
was available for withdrawal under the Loan Agreement.</t>
  </si>
  <si>
    <t>Shareholders' Equity</t>
  </si>
  <si>
    <t>Equity [Abstract]</t>
  </si>
  <si>
    <t>Note 9: Shareholders’ Equity On, January 28, 2015, the Company transferred
30,000 warrants issued on August 1, 2013 in connection with a consulting agreement in exchange for the Company issuing 5,000 shares
of Company common stock. On May 18, 2015, the Company entered
into a subscription agreement with investors for the sale of an aggregate of 363,909 shares of the Company’s common stock,
at a price of $5.50 per share and an aggregate value of $2.0 million, which shares have been registered with the Securities and
Exchange Commission on the Company’s registration statement on Form S-3. The closing occurred on May 21, 2015. On May 18, 2015, the Company entered
into a subscription agreement with RCTW for the issuance of 545,455 shares of common stock to RCTW for an aggregate value of $3.0
million, which is in satisfaction of an equal amount of the earn-out due and payable by the Company to RCTW under the Asset Purchase
Agreement dated August 12, 2014 between the Company and RCTW. The closing occurred on May 21, 2015. In August 2015 the Company completed
a registered public offering, which raised $3.4 million (net of expenses) by offering 800,000 shares of common stock for sale. In March 2016, the Company issued 53,924
shares of common stock to the former owners of GraphicMail in satisfaction of the GraphicMail stock-based earn out (see Note 3).
Additionally, in March 2016, the Company received 20,000 shares of stock from the GraphicMail escrow fund related to an indemnified
claim. In June 2016, the Company issued 1,039,636
shares of common stock to the RCTW, LLC shareholders to satisfy the remaining stock-based portion of the SharpSpring earn out
(see Note 3).</t>
  </si>
  <si>
    <t>Changes in Accumulated Other Comprehensive Income (Loss)</t>
  </si>
  <si>
    <t>Note 10: Changes in Accumulated Other
Comprehensive Income (Loss)
Foreign Currency
Translation
Adjustment
Balance as of December 31, 2015 $ (142,613 )
Other comprehensive income (loss) prior to reclassifications -
Amounts reclassified from accumulated other comprehensive income -
Tax effect -
Net current period other comprehensive loss (302,442 )
Balance as of December 31, 2016 $ (445,055 )</t>
  </si>
  <si>
    <t>Net Loss Per Share</t>
  </si>
  <si>
    <t>Note 11: Net Loss Per Share Computation of net income per share
is as follows:
Three Months Ended Year Ended
December 31, December 31,
2016 2015 2016 2015
Net income (loss) $ (2,188,332 ) $ (3,918,587 ) $ 4,951,010 $ (8,244,302 )
Basic weighted average common shares outstanding 8,356,735 7,229,950 7,895,197 6,354,134
Add incremental shares for:
Warrants - - - -
Stock options - - - -
Diluted weighted average common shares outstanding 8,356,735 7,229,950 7,895,197 6,354,134
Net loss per share:
Basic $ (0.26 ) $ (0.54 ) $ 0.63 $ (1.30 )
Diluted $ (0.26 ) $ (0.54 ) $ 0.63 $ (1.30 ) For the year ended December 31, 2016,
1,128,368 stock options and 170,973 warrants were excluded from diluted net loss per share, because the effect of including these
potential shares was anti-dilutive. For the year ended December 31, 2015, 1,066,710 stock options and 170,973 warrants were excluded
from diluted net loss per share, because the effect of including these potential shares was anti-dilutive. Pursuant to ASC 260, Earnings Per
Share</t>
  </si>
  <si>
    <t>Income Taxes</t>
  </si>
  <si>
    <t>Income Tax Disclosure [Abstract]</t>
  </si>
  <si>
    <t>Note 12: Income Taxes Income taxes for years ended December
31, is summarized as follows:
Year Ended
December 31,
2016 2015
Current provision $ 3,451,571 $ (519,437 )
Payable true-up 101,783 119,838
Deferred provision (benefit) 179,159 861,546
Net income tax provision 3,732,513 461,947
Less: net income tax provision from discontinued operations (5,601,701 ) (822,356 )
Net income tax provision from continuing operations $ (1,869,188 ) $ (360,409 )
Year Ended
December 31,
2016 2015
From continuing operations:
Federal $ (2,366,022 ) $ (133,046 )
State 32,928 (227,988 )
Foreign 463,906 625
Net income tax provision $ (1,869,188 ) $ (360,409 )
From discontinued operations:
Federal $ 5,531,353 $ 753,996
State 70,348 68,360
Foreign - -
Net income tax provision $ 5,601,701 $ 822,356 A reconciliation of income tax for continuing
operations computed at the U.S. statutory rate to the effective income tax rate is as follows:
2016 2015
Amount Percent Amount Percent
Federal statutory rates on continuing operations $ (2,578,955 ) 34 % $ (3,393,997 ) 34 %
State income taxes, net of federal benefit 32,928 0 % (227,988 ) 2 %
Permanent differences 621,683 -8 % 27,691 0 %
Other 375,738 1 % 133,295 -1 %
Credits (164,297 ) -5 % - 0 %
Foreign 29,040 0 % 193,108 -2 %
Valuation Allowance (185,325 ) 2 % 2,907,482 -29 %
Effective rate from continuing operations $ (1,869,188 ) 25 % $ (360,409 ) 4 % The following is a summary of the components
of the Company’s deferred tax assets:
December 31,
2016 2015
Deferred tax assets:
Accrual to cash $ 184,958 $ 264,031
Stock-based compensation 595,576 550,299
Depreciation - 43,002
Intangibles 1,140,222 1,780,593
NOL 939,725 302,273
Unrealized gains - 432
Valuation allowance (2,560,975 ) (2,923,985 )
Deferred tax assets, net of valuation allowance 299,506 16,645
Deferred tax liabilities:
Asset dispositions (309,479 ) -
Depreciation (152,542 ) -
Other 16 (7,598 )
Deferred tax liabilities (462,005 ) (7,598 )
Net deferred tax assets (liabilities) $ (162,499 ) $ 9,047 The company has foreign net operating
loss carryforwards of approximately $939,725 and $692,993 as of December 31, 2016 and 2015, respectively. Depending on the jurisdiction,
some of these net operating loss carryovers will begin to expire within 3 years, while other net operating losses can be carried
forward indefinitely as long as the company is trading. Valuation Allowance We record a deferred tax asset if we
believe that it is more likely than not that we will realize a future tax benefit. Ultimate realization of any deferred tax asset
is dependent on our ability to generate sufficient future taxable income in the appropriate tax jurisdiction before the expiration
of carryforward periods, if any. Our assessment of deferred tax asset recoverability considers many different factors including
historical and projected operating results, the reversal of existing deferred tax liabilities that provide a source of future taxable
income, the impact of current tax planning strategies and the availability of future tax planning strategies. We establish a valuation
allowance against any deferred tax asset for which we are unable to conclude that recoverability is more likely than not. This
is inherently judgmental, since we are required to assess many different factors and evaluate as much objective evidence as we
can in reaching an overall conclusion. The particularly sensitive component of our evaluation is our projection of future operating
results since this relies heavily on our estimates of future revenue and expense levels by tax jurisdiction. At December 31, 2016 we have established
a $2.6 million valuation allowance against certain deferred tax assets given the uncertainty of recoverability of these amounts. In making our assessment of deferred
tax asset recoverability, we considered our historical financial results, our projected future financial results, the planned
reversal of existing deferred tax liabilities and the impact of any tax planning actions. Based on our analysis we noted both
positive and negative factors relative to our ability to support realization of certain deferred tax assets. However, based on
the weighting of all the evidence, including the near term effect on our income projections of investments we are making in our
team, product and systems infrastructure, we concluded that it was more likely than not that the majority of our deferred tax
assets related to temporary differences and net operating losses may not be recovered. The establishment of a valuation allowance
has no effect on our ability to use the underlying deferred tax assets prior to expiration to reduce cash tax payments in the
future to the extent that we generate taxable income.</t>
  </si>
  <si>
    <t>Defined Contribution Retirement Plan</t>
  </si>
  <si>
    <t>Note 13: Defined Contribution Retirement
Plan Starting in 2016, we offered our U.S. employees
the ability to participate in a 401(k) plan. Eligible U.S. employees may contribute up to 60% of their eligible compensation,
subject to limitations established by the Internal Revenue Code. The Company contributes a matching contribution equal to 100%
of each such participant’s contribution up to the first 3% of their annual eligible compensation. During 2015, we provided
similar matching contributions into eligible U.S. employees’ SIMPLE IRA accounts. We charged $108,228 and $69,924 to expense
in the years ended December 31, 2016 and 2015, respectively, associated with our matching contribution for those years.</t>
  </si>
  <si>
    <t>Related Party Transactions</t>
  </si>
  <si>
    <t>Related Party Transactions [Abstract]</t>
  </si>
  <si>
    <t>Note 14: Related Party Transactions Intercompany transactions have been
eliminated in our consolidated financial statements. There were no material related party transactions for the years ended December
31, 2016 or 2015.</t>
  </si>
  <si>
    <t>Stock-Based Compensation</t>
  </si>
  <si>
    <t>Disclosure of Compensation Related Costs, Share-based Payments [Abstract]</t>
  </si>
  <si>
    <t>Note 15: Stock-Based Compensation From time to time, the Company grants
stock option awards to officers and employees and grants stock awards to directors as compensation for their service to the Company. In November 2010, the Company adopted
the 2010 Stock Incentive Plan (“the Plan”) which was amended in April 2011, August 2013, April 2014 and February 2016.
As amended, up to 1,650,000 shares of common stock are available for issuance under the Plan. The Plan provides for the issuance
of stock options and other stock-based awards. Stock Options Stock option awards under the Plan have
a 10-year maximum contractual term and must be issued at an exercise price of not less than 100% of the fair market value of the
common stock at the date of grant. The Plan is administered by the Board of Directors, which has the authority to determine to
whom options may be granted, the period of exercise and what other restrictions, if any, should apply. Vesting for awards granted
to date under the Plan is principally over four years from the date of the grant, with 25% of the award vesting after one year
with monthly vesting thereafter. Option awards are valued based on the
grant date fair value of the instruments, net of estimated forfeitures, using a Black-Scholes option pricing model with the following
assumptions:
Year Ended December 31,
2016 2015
Volatility 38% - 50% 29% - 39%
Risk-free interest rate 1.12% - 1.93% 1.31% - 1.94%
Expected term 6.25 years 6.25 years The weighted average grant date fair
value of stock options granted during the year ended December 31, 2016 was $2.06. For grants prior to January 1, 2015,
the volatility assumption was based on historical volatility of similar sized companies due to lack of historical data of the Company’s
stock price. For all grants subsequent to January 1, 2015, the volatility assumption reflects the Company’s historic stock
volatility for the period of February 1, 2014 forward, which is the date the Company’s stock started actively trading. The
risk free interest rate was determined based on treasury securities with maturities equal to the expected term of the underlying
award. The expected term was determined based on the simplified method outlined in Staff Accounting Bulletin No. 110. Stock option awards are expensed on
a straight-line basis over the requisite service period. During the year ended December 31, 2016 and 2015, the Company recognized
expense of $510,002 and $689,871, respectively, associated with stock option awards. At December 31, 2016, future stock compensation
expense associated with stock options (net of estimated forfeitures) not yet recognized was $1,115,816 and will be recognized over
a weighted average remaining vesting period of 2.8 years. The following summarizes stock option activity for the year ended December
31, 2016:
Weighted
Number of Weighted Average Average Remaining Aggregate Intrinsic
Options Exercise Price Contractual Life Value
Outstanding at December 31, 2015 1,066,360 $ 5.37 7.4 $ 64,500
Granted 264,750 4.32
Exercised (3,088 ) 3.96
Forfeited (199,654 ) 5.40
Outstanding at December 31, 2016 1,128,368 $ 5.12 7.0 $ 514,439
Exercisable at December 31, 2016 527,539 $ 5.32 5.0 $ 205,828 The total intrinsic value of stock options
exercised during the year ended December 31, 2016 was $2,368. Stock Awards During the year ended December 31, 2016
and 2015, the Company issued 50,976 and 41,068 shares, respectively, to non-employee directors as compensation for their service
on the board. Such stock awards are immediately vested. Stock awards are valued based on the
closing price of our common stock on the date of grant, and compensation cost is recorded immediately if there is no vesting period
or on a straight line basis over the vesting period. The total fair value of stock awards granted, vested and expensed during
the year ended December 31, 2016 and 2015 was $220,530 and $182,060, respectively. As of December 31, 2016, there was no unrecognized
compensation cost related to stock awards.</t>
  </si>
  <si>
    <t>Warrants</t>
  </si>
  <si>
    <t>Warrants and Rights Note Disclosure [Abstract]</t>
  </si>
  <si>
    <t>Note 16: Warrants On January 30, 2014, in connection with
an $11.5 million financing transaction, the Company issued 80,000 warrants to purchase common stock at an exercise price of $7.81
per share with a term of 5 years. The fair value of the warrants was determined using the Black-Scholes option valuation model.
The warrants expire on January 30, 2020 and have a remaining contractual life of 3.1 years as of December 31, 2016. These warrants
became exercisable on January 30, 2015. On, January 28, 2015, the Company cancelled
30,000 warrants originally issued on August 1, 2013 in connection with a consulting agreement in exchange for the Company issuing
5,000 shares of restricted Company common stock. The following table summarizes information
about the Company’s warrants at December 31, 2016:
Weighted
Number of Weighted Average Average Remaining Intrinsic
Units Exercise Price Contractual Term Value
Outstanding at December 31, 2015 170,973 $ 6.26 5.6 $ -
Granted - -
Cancelled - -
Outstanding at December 31, 2016 170,973 $ 6.26 4.6 $ 33,660
Exercisable at December 31, 2016 170,973 $ 6.26 4.6 $ 33,660 No warrants were issued in 2016 or
2015.</t>
  </si>
  <si>
    <t>Commitments and Contingencies</t>
  </si>
  <si>
    <t>Commitments and Contingencies Disclosure [Abstract]</t>
  </si>
  <si>
    <t>Note 17: Commitments and Contingencies Litigation The Company may from time to time be
involved in legal proceedings arising from the normal course of business. The Company is not a party to any litigation of a material
nature. Operating Leases and Service Contracts The Company rents its facilities with
leases ranging from month-to-month to several years in duration, and records lease expense as incurred. The Company rent expense
associated with its leased facilities of $500,183 and $352,265 during the years ended December 31, 2016 and December 31, 2015,
respectively. Most of its service contracts are on
a month-to-month basis, however, some contracts and agreements extend out to longer periods. Future minimum lease payments and
payments due under non-cancelable service contracts are as follows as of December 31, 2016:
2017 $ 745,563
2018 448,918
2019 373,015
2020 382,884
2021 292,843
Thereafter -
$ 2,243,223 Employment Agreements The Company has employment agreements
with several members of its leadership team and executive officers.</t>
  </si>
  <si>
    <t>Summary of Significant Accounting Policies (Policies)</t>
  </si>
  <si>
    <t>Basis of Presentation and Consolidation</t>
  </si>
  <si>
    <t>Basis of Presentation and Consolidation The accompanying financial statements
have been prepared in conformity with accounting principles generally accepted in the United States of America (U.S. GAAP). Our
Consolidated Financial Statements include the accounts of SharpSpring, Inc. and our subsidiaries (“the Company”).
Our Consolidated Financial Statements reflect the elimination of all significant inter-company accounts and transactions.</t>
  </si>
  <si>
    <t>Use of Estimates</t>
  </si>
  <si>
    <t>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t>
  </si>
  <si>
    <t>Operating Segments</t>
  </si>
  <si>
    <t>Operating Segments The Company operates as one operating
segment. Operating segments are defined as components of an enterprise for which separate financial information is regularly evaluated
by the chief operating decision maker (“CODM”), which is the Company’s chief executive officer, in deciding
how to allocate resources and assess performance. The Company’s CODM evaluates the Company’s financial information
and resources and assess the performance of these resources on a consolidated basis. The Company does not present geographical
information about revenues because it is impractical to do so.</t>
  </si>
  <si>
    <t>Foreign Currencies</t>
  </si>
  <si>
    <t>Foreign Currencies The
Company’s subsidiaries utilize the U.S. Dollar, Swiss Franc, South African Rand and British Pound as their functional currencies.
The assets and liabilities of these subsidiaries are translated at ending exchange rates for the respective periods, while revenues
and expenses are translated at the average rates in effect for the period. The related translation gains and losses are included
in other comprehensive income or loss within the Consolidated Statements of Comprehensive Loss.</t>
  </si>
  <si>
    <t>Cash and Cash Equivalents</t>
  </si>
  <si>
    <t>Cash and Cash Equivalents Cash equivalents are short-term, liquid
investments with remaining maturities of three months or less when acquired. Cash and cash equivalents are deposited or managed
by major financial institutions and at most times are in excess of Federal Deposit Insurance Corporation (FDIC) insurance limits.</t>
  </si>
  <si>
    <t>Fair Value of Financial Instruments</t>
  </si>
  <si>
    <t>Fair Value of Financial Instruments U.S. GAAP establishes a fair value hierarchy
which has three levels based on the reliability of the inputs to determine the fair value. These levels include: Level 1, defined
as inputs such as unadjusted quoted prices in active markets for identical assets or liabilities; Level 2, defined as inputs other
than quoted prices in active markets that are either directly or indirectly observable; and Level 3, defined as unobservable inputs
for use when little or no market data exists, therefore requiring an entity to develop its own assumptions. The Company’s financial instruments
consist of cash and cash equivalents, accounts receivable, deposits and accounts payable. The carrying amount of cash and cash
equivalents, accounts receivable and accounts payable approximates fair value because of the short-term nature of these items.</t>
  </si>
  <si>
    <t>Accounts Receivable</t>
  </si>
  <si>
    <t>Accounts Receivable Accounts receivable are carried at
the original invoiced amount less an allowance for doubtful accounts based on the probability of future collection. Management
reviews accounts receivable on a periodic basis to determine if any receivables will potentially be uncollectible. The Company
reserves for receivables that are determined to be uncollectible, if any, in its allowance for doubtful accounts. The Company
had an allowance for doubtful accounts of $508,288 and $23,582 as of December 31, 2016 and 2015, respectively. After the Company
has exhausted all collection efforts, the outstanding receivable is written off against the allowance.</t>
  </si>
  <si>
    <t>Intangibles</t>
  </si>
  <si>
    <t>Intangibles Finite-lived intangible assets include
trade names, developed technologies and customer relationships and are amortized based on the estimated economic benefit over
their estimated useful lives, with periods ranging from 5 to 11 years. We continually evaluate the reasonableness of the useful
lives of these assets. Finite-lived intangibles are tested for recoverability whenever events or changes in circumstances indicate
the carrying amounts may not be recoverable. Impairment losses are measured as the amount by which the carrying value of an asset
group exceeds its fair value and are recognized in operating results. Judgment is used when applying these impairment rules to
determine the timing of the impairment test, the undiscounted cash flows used to assess impairments and the fair value of an asset
group. The dynamic economic environment in which the Company operates and the resulting assumptions used to estimate future cash
flows impact the outcome of these impairment tests. During the year ended December 31, 2016, the Company recorded an impairment
loss of $1,459,541 related to the impaired recovery of its GraphicMail customer relationship assets due to significant erosion
of that customer base following the migration onto the SharpSpring Mail+ product. During the year ended December 31, 2015, the
Company recorded an impairment loss of $1,310,386 related to the impaired recovery of its GraphicMail technology and trade name
assets after the decision was made to discontinue using the GraphicMail technology and brand.</t>
  </si>
  <si>
    <t>Goodwill and Impairment</t>
  </si>
  <si>
    <t xml:space="preserve">Goodwill and Impairment As of December 31, 2016 and 2015, we
had recorded goodwill of $8,845,394 and $8,881,933, respectively. Goodwill consists of the excess of the purchase price over the
fair value of tangible and identifiable intangible net assets acquired in the SharpSpring and GraphicMail acquisitions (See Note
3). Under FASB ASC 350, “Intangibles - Goodwill and Other” </t>
  </si>
  <si>
    <t>Income Taxes Provision for income taxes are based
on taxes payable or refundable for the current year and deferred taxes on temporary differences between the amount of taxable income
and pretax financial income and between the tax bases of assets and liabilities and their reported amounts in the financial statements.
Deferred tax assets and liabilities are included in the financial statements at currently enacted income tax rates applicable to
the period in which the deferred tax assets and liabilities are expected to be realized or settled as prescribed in FASB ASC 740,
Accounting for Income The Company applies the authoritative
guidance in accounting for uncertainty in income taxes recognized in the consolidated financial statements. This guidance prescribes
a two-step process to determine the amount of tax benefit to be recognized. First, the tax position must be evaluated to determine
the likelihood that it will be sustained upon external examination. If the tax position is deemed “more-likely-than-not”
to be sustained, the tax position is then assessed to determine the amount of benefit to recognize in the financial statements.
The amount of the benefit that may be recognized is the largest amount that has a greater than 50% likelihood of being realized
upon ultimate settlement. There are no material uncertain tax positions taken by the Company on its tax returns. Tax years subsequent
to 2012 remain open to examination by U.S. federal and state tax jurisdictions. In determining the provision for income
taxes, the Company uses statutory tax rates and tax planning opportunities available to the Company in the jurisdictions in which
it operates. This includes recognition of deferred tax assets and liabilities for the expected future tax consequences of events
that have been included in the consolidated financial statements or tax returns to the extent pervasive evidence exists that they
will be realized in future periods. The deferred tax balances are adjusted to reflect tax rates by tax jurisdiction, based on
currently enacted tax laws, which are expected to be in effect in the years in which the temporary differences are expected to
reverse. In accordance with the Company’s income tax policy, significant or unusual items are separately recognized in the
period in which they occur. The Company is subject to routine examination by domestic and foreign tax authorities and frequently
faces challenges regarding the amount of taxes due. These challenges include positions taken by the Company related to the timing,
nature and amount of deductions and the allocation of income among various tax jurisdictions. As of December 31, 2016, the Company
is not being examined by domestic or foreign tax authorities.</t>
  </si>
  <si>
    <t>Property and Equipment</t>
  </si>
  <si>
    <t xml:space="preserve">Property and Equipment Property and equipment are recorded
at cost and depreciated using the straight-line method over the estimated useful life of the assets. Upon retirement or sale, the
cost of assets disposed of and the related accumulated depreciation are eliminated from the accounts and any resulting gain or
loss is credited or charged to operations. Repairs and maintenance costs are expensed as incurred. Depreciation expense from continuing
operations related to property and equipment was $159,152 and $89,416 for the years ended December 31, 2016 and 2015, respectively. Property and equipment as of December
31 is as follows:
December 31, 2016 December 31, 2015
Property and equipment, net:
Leasehold improvements $ 128,122 $ 1,909
Furniture and fixtures 316,819 126,929
Computer equipment and software 641,722 295,613
Construction in progress - 280,000
Total 1,086,663 704,451
Less: Accumulated depreciation and amortization (181,318 ) (138,970 )
$ 905,345 $ 565,481 Useful lives are as follows:
Leasehold improvements 3-5 years
Furniture and fixtures 3-5 years
Computing equipment 3 years
Software 3-5 years </t>
  </si>
  <si>
    <t>Revenue Recognition</t>
  </si>
  <si>
    <t>Revenue Recognition The Company recognizes revenue from
its services when it is probable that the economic benefits associated with the transactions will flow to the Company and the amount
of revenue can be measured reliably. This is normally demonstrated when: (i) persuasive evidence of an arrangement exists; (ii)
the fee is fixed or determinable; (iii) performance of service has been delivered; and (iv) collection is reasonably assured. For the Company’s internet-based
SharpSpring marketing automation solution, the services are typically offered on a month-to-month basis with a fixed fee charged
each month depending on the size of the engagement with the customer. Monthly fees are recorded as revenue during the month they
are earned. Some customers are charged annually, for which revenues are deferred and recorded ratably over the subscription period.
The Company also charges transactional-based fees if monthly volume limitations are reached or other chargeable activity occurs.
Additionally, customers are typically charged an upfront implementation and training fee. The upfront implementation and training
fees represent short-term “use it or lose it” services offered for a flat fee. Such flat fees are recognized over the
service period, which is 60 days. For the Company’s SMTP email delivery
product (prior to its sale in June 2016), the Company’s GraphicMail email product (which was discontinued in 2016) and the
SharpSpring Mail+ product, services are provided over various contractual periods for a fixed fee that varies based on a maximum
volume of transactions. Revenue is recognized on a straight-line basis over the contractual period. If the customer’s transactions
exceed contractual volume limitations, overages are charged and recorded as revenue in the periods in which the transaction overages
occur. During 2015 and the first half of 2016,
certain of the Company’s GraphicMail customers were sold through third party resellers. In some cases, we allowed the third
party resellers to collect the funds directly from the customer, withhold their own reseller fee, and remit the net amount owed
back to the Company. In those situations, because the Company is the primary obligor in the arrangement, the Company recorded the
gross revenue and expenses such that 100% of the end customer revenue is reported by the Company and a corresponding expense is
recorded for the reseller fee. The Company discontinued selling through third party resellers for the GraphicMail and SharpSpring
Mail+ products during 2016. From time to time, the Company offers
refunds to customers and experiences credit card chargebacks relating to cardholder disputes that are commonly experienced by
businesses that accept credit cards. The Company makes estimates for refunds and credit card chargebacks based on historical experience.</t>
  </si>
  <si>
    <t>Deferred Revenue</t>
  </si>
  <si>
    <t>Deferred Revenue Some of the Company’s customers
pay for services in advance on a periodic basis (such as monthly, quarterly, annually or bi-annually). Also, the Company charges
an upfront implementation and training fee for its SharpSpring marketing automation solution that is paid in advance, for which
services are performed over a 60-day period. Deferred revenue consists of payments received in advance of the Company’s
providing the services. Deferred revenues are amortized on a straight-line basis in connection with the contractual period or
recorded as revenue when the services are used.</t>
  </si>
  <si>
    <t>Accrued Revenue</t>
  </si>
  <si>
    <t>Accrued Revenue In cases where our customers pay for
services in arrears, we accrue for revenue in advance of billings as long as the criteria for revenue recognition is met. A portion
of our accounts receivable balance is therefore unbilled at the balance sheet date.</t>
  </si>
  <si>
    <t>Concentration of Credit Risks and Significant Customers</t>
  </si>
  <si>
    <t>Concentration of Credit Risk and
Significant Customers Financial instruments that potentially
expose the Company to concentrations of credit risk consist primarily of cash, cash equivalents. At December 31, 2016 and 2015,
the Company had cash balances at financial institutions that exceed federally insured limits. The Company maintains its cash balances
with accredited financial institutions. The Company does not believe that it is subject to unusual credit risk beyond the normal
credit risk associated with commercial banking relationships. For the years ended December 31, 2016,
and 2015, there were no customers that accounted for more than 10% of total revenue or 10% of total accounts receivable.</t>
  </si>
  <si>
    <t>Cost of Services</t>
  </si>
  <si>
    <t>Cost of Services Cost of services consists primarily
of the direct labor costs, technology hosting costs, software license costs, and fees paid to resellers of the Company’s
product.</t>
  </si>
  <si>
    <t>Credit Card Processing Fees</t>
  </si>
  <si>
    <t>Credit Card Processing Fees Credit card processing fees are included
as a component of general and administrative expenses and are expensed as incurred.</t>
  </si>
  <si>
    <t>Advertising Costs</t>
  </si>
  <si>
    <t>Advertising Costs The Company expenses advertising costs
as incurred. Advertising and marketing expenses from continuing operations was $1,619,294 and $869,603 for the years ended December
31, 2016 and 2015, respectively.</t>
  </si>
  <si>
    <t>Research and Development Costs and Capitalized Software Costs</t>
  </si>
  <si>
    <t>Research and Development Costs and
Capitalized Software Costs We capitalize certain costs associated
with internal use software during the application development stage, mostly related to software that we use in providing our hosted
solutions. We expense costs associated with preliminary project phase activities, training, maintenance and any post-implementation
period costs as incurred. For the years ended December 31, 2016 and December 31, 2015, we capitalized $5,239 and $115,649, respectively,
in software development costs. We amortize capitalized software costs over the estimated useful life of the software, which is
typically estimated to be 3 years, once the related project has been completed and deployed for customer use. At December 31, 2016
and December 31, 2015, the net carrying value of capitalized software was $78,005 and $99,764, respectively. All other software development costs
are charged to expenses when incurred, and generally consist of salaries, software development tools and personnel-related costs
for those engaged in research and development activities.</t>
  </si>
  <si>
    <t>Stock Compensation</t>
  </si>
  <si>
    <t>Stock Compensation We account for stock based compensation
in accordance with FASB ASC 718, which requires companies to measure the cost of employee services received in exchange for an
award of an equity instrument based on the grant-date fair value of the award. Stock-based compensation expense is recognized
on a straight-line basis over the requisite service period.</t>
  </si>
  <si>
    <t>Net Income (loss) Per Share</t>
  </si>
  <si>
    <t>Net Income (Loss) Per Share Basic net income (loss) per share is
computed using the weighted average number of common shares outstanding during the period. Diluted net income per share is computed
using the weighted average number of common shares and, if dilutive, potential common shares outstanding during the period.</t>
  </si>
  <si>
    <t>Comprehensive Income or Loss</t>
  </si>
  <si>
    <t>Comprehensive Income or Loss Comprehensive income or loss includes
all changes in equity during a period from non-owner sources, such as net income or loss and foreign currency translation adjustments.</t>
  </si>
  <si>
    <t>Recently Issued Accounting Standards</t>
  </si>
  <si>
    <t>Recently Issued Accounting Standards Recent accounting standards not included
below are not expected to have a material impact on our consolidated financial position and results of operations. In March 2016, the Financial Accounting
Standards Board (“FASB”) issued guidance that changes the accounting for certain aspects of share-based payments to
employees. The guidance requires the recognition of the income tax effects of awards in the income statement when the awards vest
or are settled, thus eliminating additional paid-in capital pools. The guidance also allows for the employer to repurchase or sell
more shares than required under local statutory regulation without triggering liability accounting. In addition, the guidance allows
for a policy election to account for forfeitures as they occur rather than on an estimated basis. The guidance is effective in
2017 with early adoption permitted. The Company is currently evaluating the impact of this guidance on the consolidated financial
statements. In February 2016, the FASB issued guidance
that requires lessees to recognize most leases on their balance sheets but record expenses on their income statements in a manner
similar to current accounting. For lessors, the guidance modifies the classification criteria and the accounting for sales-type
and direct financing leases. The guidance is effective in 2019 with early adoption permitted. The Company is currently evaluating
the impact of this guidance on the consolidated financial statements. In May 2014, the FASB issued updated
guidance and disclosure requirements for recognizing revenue. The new revenue recognition standard provides a five-step analysis
of transactions to determine when and how revenue is recognized. The core principle is that a company should recognize revenue
to depict the transfer of promised goods or services to customers in an amount that reflects the consideration to which the entity
expects to be entitled in exchange for those goods or services. In July 2015, the FASB approved the deferral of the new standard’s
effective date by one year. The new standard now is effective for annual reporting periods beginning January 1, 2018. The FASB
will permit companies to adopt the new standard early, but not before the original effective date of January 1, 2017. The Company
is currently evaluating the impact of this guidance on the consolidated financial statements.</t>
  </si>
  <si>
    <t>Summary of Significant Accounting Policies (Tables)</t>
  </si>
  <si>
    <t>Schedule of Property and Equipment</t>
  </si>
  <si>
    <t xml:space="preserve">Property and equipment as of December
31 is as follows:
December 31, 2016 December 31, 2015
Property and equipment, net:
Leasehold improvements $ 128,122 $ 1,909
Furniture and fixtures 316,819 126,929
Computer equipment and software 641,722 295,613
Construction in progress - 280,000
Total 1,086,663 704,451
Less: Accumulated depreciation and amortization (181,318 ) (138,970 )
$ 905,345 $ 565,481 </t>
  </si>
  <si>
    <t>Schedule of Property and Equipment Useful Lives</t>
  </si>
  <si>
    <t xml:space="preserve">Useful lives are as follows:
Leasehold improvements 3-5 years
Furniture and fixtures 3-5 years
Computing equipment 3 years
Software 3-5 years </t>
  </si>
  <si>
    <t>Acquisition (Tables)</t>
  </si>
  <si>
    <t>Schedule of Components of Initial Purchase Price Consideration</t>
  </si>
  <si>
    <t xml:space="preserve">The following table presents the components
of the purchase price consideration:
Cash consideration $ 5,000,000
Earn out liability 6,963,000
Liabilities assumed 149,841
Total purchase price $ 12,112,841 </t>
  </si>
  <si>
    <t>Schedule of Initial Allocation of Purchase Price to Acquired Net Tangible and Intangible Assets Acquired and Liabilities Assumed</t>
  </si>
  <si>
    <t xml:space="preserve">The following represents the allocation
of the purchase price to the acquired net tangible and intangible assets acquired and liabilities assumed of SharpSpring:
Total purchase price $ 12,112,841
Less:
Net tangible assets acquired (135,614 )
Intangible assets acquired:
Trade Name (120,000 )
Developed Technologies (2,130,000 )
Customer Relationships (1,320,000 )
Total intangible assets (3,570,000 )
Goodwill $ 8,407,227 </t>
  </si>
  <si>
    <t>Dispositions (Tables)</t>
  </si>
  <si>
    <t>Schedule of Disposal Groups Including Discontinued Operations</t>
  </si>
  <si>
    <t xml:space="preserve">Financial information for the SMTP email
relay business for the year ended December 31, 2016 and 2015, are presented in the following table:
Three Months Ended Year Ended
December 31, December 31,
2016 2015 2016 2015
Revenue $ - $ 1,367,252 $ 2,746,378 $ 5,404,870
Cost of services - 276,465 642,013 1,169,175
Gross profit - 1,090,787 2,104,365 4,235,695
Operating expenses:
Sales and marketing - 43,013 177,265 789,308
Research and development - 127,198 152,898 429,318
General and administrative - 204,368 474,048 817,081
Total operating expenses - 374,579 804,211 2,035,707
Operating income - 716,208 1,300,154 2,199,988
Other income (expense), net, before gain on sale - - - -
Income before income taxes, before gain on sale - 716,208 1,300,154 2,199,988
Income tax expense - 267,719 447,675 822,356
Net income, before gain on sale $ - $ 448,489 $ 852,479 $ 1,377,632
Gain on sale of discontinued operations, net of tax expense of $5,154,026 - - 9,814,506 -
Income from discontinued operations, net of income taxes $ - $ 448,489 $ 10,666,985 $ 1,377,632 </t>
  </si>
  <si>
    <t>Schedule of Disposal Group Including Discontinued Operation Balance Sheet</t>
  </si>
  <si>
    <t xml:space="preserve">The assets and liabilities of discontinued
operations are stated separately as of December 31, 2015, in the Consolidated Balance Sheets and are comprised of the following
items:
December 31, 2015
Assets
Other current assets $ 45,697
Total current assets held for sale 45,697
Property and equipment, net 251,565
Total assets held for sale $ 297,262
Liabilities and Shareholders’ Equity
Deferred revenue 369,941
Total liabilities held for sale $ 369,941 </t>
  </si>
  <si>
    <t>Goodwill and Other Intangible Assets (Tables)</t>
  </si>
  <si>
    <t>Schedule of Intangible Assets</t>
  </si>
  <si>
    <t xml:space="preserve">The following tables set forth the information
for intangible assets subject to amortization and for intangible assets not subject to amortization.
As of December 31, 2016
Gross Net
Carrying Accumulated Carrying
Amount Amortization Value
Amortized intangible assets:
Trade names $ 326,992 $ (256,988 ) $ 70,004
Technology 3,686,270 (2,001,270 ) 1,685,000
Customer relationships 4,024,005 (2,928,374 ) 1,095,631
Unamortized intangible assets: 8,037,267 (5,186,632 ) 2,850,635
Goodwill 8,845,394
Total intangible assets $ 11,696,029
As of December 31, 2015
Gross Net
Carrying Accumulated Carrying
Amount Amortization Value
Amortized intangible assets:
Trade names $ 367,800 $ (245,551 ) $ 122,249
Technology 3,993,089 (1,888,516 ) 2,104,573
Customer relationships 4,175,479 (883,996 ) 3,291,483
Unamortized intangible assets: 8,536,368 (3,018,063 ) 5,518,305
Goodwill 8,881,933
Total intangible assets $ 14,400,238 </t>
  </si>
  <si>
    <t>Schedule of Estimated Amortization Expense</t>
  </si>
  <si>
    <t xml:space="preserve">Estimated amortization expense for 2017
and subsequent years is as follows:
2017 $ 514,627
2018 435,996
2019 435,996
2020 435,996
2021 435,996
Thereafter 592,024
Total $ 2,850,635 </t>
  </si>
  <si>
    <t>Restructuring Costs (Tables)</t>
  </si>
  <si>
    <t>Schedule of Pre-tax Restructuring Expenses</t>
  </si>
  <si>
    <t xml:space="preserve">The Company recorded pre-tax restructuring
expenses associated with severance, asset write offs and contract termination expenses of $294,249 in 2016 as follows:
Cost of services $ 83,544
Sales and marketing 102,904
Research and development 30,693
General and administrative 77,108
$ 294,249 </t>
  </si>
  <si>
    <t>Schedule of Remaining Liability for Restructuring Expenses</t>
  </si>
  <si>
    <t xml:space="preserve">At December 31, 2016, our remaining
liability for restructuring expenses was as follows:
Facility closure costs $ 10,705
Accrued contract termination fees -
Accrual balance - December 31, 2016 $ 10,705 </t>
  </si>
  <si>
    <t>Schedule of Rollforward of the Activity in the Restructuring Expenses</t>
  </si>
  <si>
    <t xml:space="preserve">A rollforward of the activity in the
restructuring accrual during the period was as follows:
Accrual balance - December 31, 2015 $ -
Amounts charged to expense 294,249
Payments charged against accrual (283,544 )
Accrual balance - December 31, 2016 $ 10,705 </t>
  </si>
  <si>
    <t>Changes in Accumulated Other Comprehensive Income (Loss) (Tables)</t>
  </si>
  <si>
    <t>Schedule of Accumulated Other Comprehensive Income (loss)</t>
  </si>
  <si>
    <t>Foreign Currency
Translation
Adjustment
Balance as of December 31, 2015 $ (142,613 )
Other comprehensive income (loss) prior to reclassifications -
Amounts reclassified from accumulated other comprehensive income -
Tax effect -
Net current period other comprehensive loss (302,442 )
Balance as of December 31, 2016 $ (445,055 )</t>
  </si>
  <si>
    <t>Net Loss Per Share (Tables)</t>
  </si>
  <si>
    <t>Schedule of Computation of Net Income Per Share</t>
  </si>
  <si>
    <t>Computation of net income per share
is as follows:
Three Months Ended Year Ended
December 31, December 31,
2016 2015 2016 2015
Net income (loss) $ (2,188,332 ) $ (3,918,587 ) $ 4,951,010 $ (8,244,302 )
Basic weighted average common shares outstanding 8,356,735 7,229,950 7,895,197 6,354,134
Add incremental shares for:
Warrants - - - -
Stock options - - - -
Diluted weighted average common shares outstanding 8,356,735 7,229,950 7,895,197 6,354,134
Net loss per share:
Basic $ (0.26 ) $ (0.54 ) $ 0.63 $ (1.30 )
Diluted $ (0.26 ) $ (0.54 ) $ 0.63 $ (1.30 )</t>
  </si>
  <si>
    <t>Income Taxes (Tables)</t>
  </si>
  <si>
    <t>Schedule of Components of Income Tax Expense</t>
  </si>
  <si>
    <t>Income taxes for years ended December
31, is summarized as follows:
Year Ended
December 31,
2016 2015
Current provision $ 3,451,571 $ (519,437 )
Payable true-up 101,783 119,838
Deferred provision (benefit) 179,159 861,546
Net income tax provision 3,732,513 461,947
Less: net income tax provision from discontinued operations (5,601,701 ) (822,356 )
Net income tax provision from continuing operations $ (1,869,188 ) $ (360,409 )</t>
  </si>
  <si>
    <t>Schedule of Income Tax Domestic and Foregn</t>
  </si>
  <si>
    <t xml:space="preserve">Year Ended
December 31,
2016 2015
From continuing operations:
Federal $ (2,366,022 ) $ (133,046 )
State 32,928 (227,988 )
Foreign 463,906 625
Net income tax provision $ (1,869,188 ) $ (360,409 )
From discontinued operations:
Federal $ 5,531,353 $ 753,996
State 70,348 68,360
Foreign - -
Net income tax provision $ 5,601,701 $ 822,356 </t>
  </si>
  <si>
    <t>Schedule of Income Tax Rate Reconciliation</t>
  </si>
  <si>
    <t>A reconciliation of income tax for continuing
operations computed at the U.S. statutory rate to the effective income tax rate is as follows:
2016 2015
Amount Percent Amount Percent
Federal statutory rates on continuing operations $ (2,578,955 ) 34 % $ (3,393,997 ) 34 %
State income taxes, net of federal benefit 32,928 0 % (227,988 ) 2 %
Permanent differences 621,683 -8 % 27,691 0 %
Other 375,738 1 % 133,295 -1 %
Credits (164,297 ) -5 % - 0 %
Foreign 29,040 0 % 193,108 -2 %
Valuation Allowance (185,325 ) 2 % 2,907,482 -29 %
Effective rate from continuing operations $ (1,869,188 ) 25 % $ (360,409 ) 4 %</t>
  </si>
  <si>
    <t>Schedule of Deferred Tax Assets and Liabilities</t>
  </si>
  <si>
    <t xml:space="preserve">The following is a summary of the components
of the Company’s deferred tax assets:
December 31,
2016 2015
Deferred tax assets:
Accrual to cash $ 184,958 $ 264,031
Stock-based compensation 595,576 550,299
Depreciation - 43,002
Intangibles 1,140,222 1,780,593
NOL 939,725 302,273
Unrealized gains - 432
Valuation allowance (2,560,975 ) (2,923,985 )
Deferred tax assets, net of valuation allowance 299,506 16,645
Deferred tax liabilities:
Asset dispositions (309,479 ) -
Depreciation (152,542 ) -
Other 16 (7,598 )
Deferred tax liabilities (462,005 ) (7,598 )
Net deferred tax assets (liabilities) $ (162,499 ) $ 9,047 </t>
  </si>
  <si>
    <t>Stock-Based Compensation (Tables)</t>
  </si>
  <si>
    <t>Schedule of Fair Value Assumptions Used in Valuing Stock Options</t>
  </si>
  <si>
    <t xml:space="preserve">Option awards are valued based on the
grant date fair value of the instruments, net of estimated forfeitures, using a Black-Scholes option pricing model with the following
assumptions:
Year Ended December 31,
2016 2015
Volatility 38% - 50% 29% - 39%
Risk-free interest rate 1.12% - 1.93% 1.31% - 1.94%
Expected term 6.25 years 6.25 years </t>
  </si>
  <si>
    <t>Schedule of Stock Option Activity</t>
  </si>
  <si>
    <t xml:space="preserve">The following summarizes stock option
activity for the year ended December 31, 2016:
Weighted
Number of Weighted Average Average Remaining Aggregate Intrinsic
Options Exercise Price Contractual Life Value
Outstanding at December 31, 2015 1,066,360 $ 5.37 7.4 $ 64,500
Granted 264,750 4.32
Exercised (3,088 ) 3.96
Forfeited (199,654 ) 5.40
Outstanding at December 31, 2016 1,128,368 $ 5.12 7.0 $ 514,439
Exercisable at December 31, 2016 527,539 $ 5.32 5.0 $ 205,828 </t>
  </si>
  <si>
    <t>Warrants (Tables)</t>
  </si>
  <si>
    <t>Summary of Warrants Activity</t>
  </si>
  <si>
    <t xml:space="preserve">The following table summarizes information
about the Company’s warrants at December 31, 2016:
Weighted
Number of Weighted Average Average Remaining Intrinsic
Units Exercise Price Contractual Term Value
Outstanding at December 31, 2015 170,973 $ 6.26 5.6 $ -
Granted - -
Cancelled - -
Outstanding at December 31, 2016 170,973 $ 6.26 4.6 $ 33,660
Exercisable at December 31, 2016 170,973 $ 6.26 4.6 $ 33,660 </t>
  </si>
  <si>
    <t>Commitments and Contingencies (Tables)</t>
  </si>
  <si>
    <t>Schedule of Future Minimum Lease Payments and Payments Due Under Non-cancelable Service Contracts</t>
  </si>
  <si>
    <t xml:space="preserve">Future minimum lease payments and payments
due under non-cancelable service contracts are as follows as of December 31, 2016:
2017 $ 745,563
2018 448,918
2019 373,015
2020 382,884
2021 292,843
Thereafter -
$ 2,243,223 </t>
  </si>
  <si>
    <t>Organization (Details Narrative)</t>
  </si>
  <si>
    <t>1 Months Ended</t>
  </si>
  <si>
    <t>Dec. 31, 2013</t>
  </si>
  <si>
    <t>Reverse stock split</t>
  </si>
  <si>
    <t>effect a 1-for-5</t>
  </si>
  <si>
    <t>Summary of Significant Accounting Policies (Details Narrative)</t>
  </si>
  <si>
    <t>Dec. 31, 2016USD ($)Integer</t>
  </si>
  <si>
    <t>Dec. 31, 2015USD ($)</t>
  </si>
  <si>
    <t>Number of operating segment | Integer</t>
  </si>
  <si>
    <t>Allowance for doubtful accounts receivable</t>
  </si>
  <si>
    <t>Impairment loss of intangibles assets</t>
  </si>
  <si>
    <t>Percentage of recognized benefit likelihood of being realized upon ultimate settlement</t>
  </si>
  <si>
    <t xml:space="preserve">greater than 50% </t>
  </si>
  <si>
    <t>Depreciation expense</t>
  </si>
  <si>
    <t>Percentage of concentraion of credits risk</t>
  </si>
  <si>
    <t>100.00%</t>
  </si>
  <si>
    <t>Advertising and marketing expenses</t>
  </si>
  <si>
    <t>Software development costs capitalized</t>
  </si>
  <si>
    <t>Net carrying value of capitalized software</t>
  </si>
  <si>
    <t>Software [Member]</t>
  </si>
  <si>
    <t>Estimated useful lives</t>
  </si>
  <si>
    <t>3 years</t>
  </si>
  <si>
    <t>No Customer [Member]</t>
  </si>
  <si>
    <t>10.00%</t>
  </si>
  <si>
    <t>Minimum [Member]</t>
  </si>
  <si>
    <t>Finite-lived intangible assets useful lives</t>
  </si>
  <si>
    <t>5 years</t>
  </si>
  <si>
    <t>Maximum [Member]</t>
  </si>
  <si>
    <t>11 years</t>
  </si>
  <si>
    <t>Maximum [Member] | No Customer [Member]</t>
  </si>
  <si>
    <t>Summary of Significant Accounting Policies - Schedule of Property and Equipment (Details) - USD ($)</t>
  </si>
  <si>
    <t>Property and equipment, gross</t>
  </si>
  <si>
    <t>Less: Accumulated depreciation and amortization</t>
  </si>
  <si>
    <t>Leasehold Improvements [Member]</t>
  </si>
  <si>
    <t>Furniture and Fixtures [Member]</t>
  </si>
  <si>
    <t>Computer Equipment And Software [Member]</t>
  </si>
  <si>
    <t>Construction in Progress [Member]</t>
  </si>
  <si>
    <t>Summary of Significant Accounting Policies - Schedule of Property and Equipment Useful Lives (Details)</t>
  </si>
  <si>
    <t>Leasehold Improvements [Member] | Minimum [Member]</t>
  </si>
  <si>
    <t>Useful lives</t>
  </si>
  <si>
    <t>Leasehold Improvements [Member] | Maximum [Member]</t>
  </si>
  <si>
    <t>Furniture and Fixtures [Member] | Minimum [Member]</t>
  </si>
  <si>
    <t>Furniture and Fixtures [Member] | Maximum [Member]</t>
  </si>
  <si>
    <t>Computer Equipment [Member]</t>
  </si>
  <si>
    <t>Software [Member] | Minimum [Member]</t>
  </si>
  <si>
    <t>Software [Member] | Maximum [Member]</t>
  </si>
  <si>
    <t>Acquisitions (Details Narrative) - USD ($)</t>
  </si>
  <si>
    <t>Oct. 17, 2014</t>
  </si>
  <si>
    <t>Aug. 15, 2014</t>
  </si>
  <si>
    <t>Mar. 31, 2016</t>
  </si>
  <si>
    <t>Treasury stock, value</t>
  </si>
  <si>
    <t>Sharp Spring LLC [Member]</t>
  </si>
  <si>
    <t>Acquisition date</t>
  </si>
  <si>
    <t>Aug. 15,
		2014</t>
  </si>
  <si>
    <t>Business acquisition cash payment</t>
  </si>
  <si>
    <t>Business acquisition including potential earn out consideration</t>
  </si>
  <si>
    <t>Internal rate of return, percentage</t>
  </si>
  <si>
    <t>18.90%</t>
  </si>
  <si>
    <t>Earn out liability</t>
  </si>
  <si>
    <t>Business combination additional charges</t>
  </si>
  <si>
    <t>Sharp Spring LLC [Member] | Trade Names [Member]</t>
  </si>
  <si>
    <t>Acquired intangible assets, useful life</t>
  </si>
  <si>
    <t>Sharp Spring LLC [Member] | Developed Technology Rights [Member]</t>
  </si>
  <si>
    <t>Sharp Spring LLC [Member] | Stock [Member]</t>
  </si>
  <si>
    <t>Percentage of acquire of equity interest owned</t>
  </si>
  <si>
    <t>40.00%</t>
  </si>
  <si>
    <t>Sharp Spring LLC [Member] | Cash [Member]</t>
  </si>
  <si>
    <t>Remaining earn out payment amount</t>
  </si>
  <si>
    <t>Sharp Spring LLC [Member] | Common Stock [Member]</t>
  </si>
  <si>
    <t>60.00%</t>
  </si>
  <si>
    <t>GraphicMail [Member]</t>
  </si>
  <si>
    <t>Oct. 17,
		2014</t>
  </si>
  <si>
    <t>29.80%</t>
  </si>
  <si>
    <t>Earn out consideration paid in cash</t>
  </si>
  <si>
    <t>Shares issued in lieu of cash to settle additional earn out, shares</t>
  </si>
  <si>
    <t>Shares issued in lieu of cash to settle additional earn out</t>
  </si>
  <si>
    <t>Gain in other income (expense)</t>
  </si>
  <si>
    <t>Treasury stock, shares</t>
  </si>
  <si>
    <t>GraphicMail [Member] | Stock [Member]</t>
  </si>
  <si>
    <t>50.00%</t>
  </si>
  <si>
    <t>GraphicMail [Member] | Cash [Member]</t>
  </si>
  <si>
    <t>Acquisitions - Schedule of Components of Initial Purchase Price consideration (Details) - Sharp Spring LLC [Member] - USD ($)</t>
  </si>
  <si>
    <t>Cash consideration</t>
  </si>
  <si>
    <t>Liabilities assumed</t>
  </si>
  <si>
    <t>Total purchase price</t>
  </si>
  <si>
    <t>Acquisitions - Schedule of Allocation of Purchase Price to Acquired Net Assets Acquired and Liabilities Assumed (Details) - Sharp Spring LLC [Member]</t>
  </si>
  <si>
    <t>Dec. 31, 2016USD ($)</t>
  </si>
  <si>
    <t>Less: Net tangible assets acquired</t>
  </si>
  <si>
    <t>Less: Net Intangible assets acquired</t>
  </si>
  <si>
    <t>Trade Names [Member]</t>
  </si>
  <si>
    <t>Developed Technology Rights [Member]</t>
  </si>
  <si>
    <t>Customer Relationships [Member]</t>
  </si>
  <si>
    <t>Asset Purchase Agreement (Details Narrative) - USD ($)</t>
  </si>
  <si>
    <t>Estimated purchase price of intangible assets acquire</t>
  </si>
  <si>
    <t>Consideration payment ot acquire intangible assets</t>
  </si>
  <si>
    <t>Accrued liabilities</t>
  </si>
  <si>
    <t>Separation Agreements [Member]</t>
  </si>
  <si>
    <t>Dispositions (Details Narrative) - SMTP [Member] - USD ($)</t>
  </si>
  <si>
    <t>Jun. 27, 2016</t>
  </si>
  <si>
    <t>Sale of assets and deferred revenue liablilities</t>
  </si>
  <si>
    <t>Gain on sale</t>
  </si>
  <si>
    <t>Net of tax</t>
  </si>
  <si>
    <t>July 2017 [Member]</t>
  </si>
  <si>
    <t>Cash in held in escrow</t>
  </si>
  <si>
    <t>Dispositions - Schedule of Disposal Groups Including Discontinued Operations (Details) - USD ($)</t>
  </si>
  <si>
    <t>3 Months Ended</t>
  </si>
  <si>
    <t>Dispositions - Schedule Of Disposal Groups Including Discontinued Operations Details</t>
  </si>
  <si>
    <t>Operating income</t>
  </si>
  <si>
    <t>Other income (expense), net, before gain on sale</t>
  </si>
  <si>
    <t>Income before income taxes, before gain on sale</t>
  </si>
  <si>
    <t>Income tax expense</t>
  </si>
  <si>
    <t>Net income, before gain on sale</t>
  </si>
  <si>
    <t>Gain on sale of discontinued operations, net of tax expense of $5,154,026</t>
  </si>
  <si>
    <t>Income from discontinued operations, net of income taxes</t>
  </si>
  <si>
    <t>Dispositions - Schedule of Disposal Groups Including Discontinued Operations (Details) (Parenthetical) - USD ($)</t>
  </si>
  <si>
    <t>Net of tax expense</t>
  </si>
  <si>
    <t>Dispositions - Schedule of Disposal Group Including Discontinued Operation Balance Sheet (Details) - USD ($)</t>
  </si>
  <si>
    <t>Total current assets held for sale</t>
  </si>
  <si>
    <t>Total assets held for sale</t>
  </si>
  <si>
    <t>Total liabilities held for sale</t>
  </si>
  <si>
    <t>Goodwill and Other Intangible Assets (Details Narrative) - USD ($)</t>
  </si>
  <si>
    <t>Changes in foreign exchange rate reduction to goodwill</t>
  </si>
  <si>
    <t>Amortization expense</t>
  </si>
  <si>
    <t>GraphicMail [Member] | Trade Names [Member]</t>
  </si>
  <si>
    <t>Impairment loss</t>
  </si>
  <si>
    <t>Goodwill and Other Intangible Assets - Schedule of Intangible Assets (Details) - USD ($)</t>
  </si>
  <si>
    <t>Finite-Lived Intangible Assets [Line Items]</t>
  </si>
  <si>
    <t>Gross Carrying Amount</t>
  </si>
  <si>
    <t>Accumulated amortization</t>
  </si>
  <si>
    <t>Net Carrying Value</t>
  </si>
  <si>
    <t>Total intangible assets</t>
  </si>
  <si>
    <t>Technology [Member]</t>
  </si>
  <si>
    <t>Goodwill and Other Intangible Assets - Schedule of Estimated Amortization Expense (Details) - USD ($)</t>
  </si>
  <si>
    <t>Thereafter</t>
  </si>
  <si>
    <t>Restructuring Costs (Details Narrative) - USD ($)</t>
  </si>
  <si>
    <t>Restructuring expenses</t>
  </si>
  <si>
    <t>Restructuring additional charges</t>
  </si>
  <si>
    <t>Restructuring Costs - Schedule of Pre-tax Restructuring Expenses (Details)</t>
  </si>
  <si>
    <t>Cost Of Services [Member]</t>
  </si>
  <si>
    <t>Sales And Marketing [Member]</t>
  </si>
  <si>
    <t>Research and Development [Member]</t>
  </si>
  <si>
    <t>General and Administrative [Member]</t>
  </si>
  <si>
    <t>Restructuring Costs - Schedule of Remaining Liability for Restructuring Expenses (Details) - USD ($)</t>
  </si>
  <si>
    <t>Facility closure costs</t>
  </si>
  <si>
    <t>Accrued contract termination fees</t>
  </si>
  <si>
    <t>Accrual balance</t>
  </si>
  <si>
    <t>Restructuring Costs - Schedule of Rollforward of the Activity in the Restructuring Expenses (Details)</t>
  </si>
  <si>
    <t>Accrual balance beginning</t>
  </si>
  <si>
    <t>Amounts charged to expense</t>
  </si>
  <si>
    <t>Payments charged against accrual</t>
  </si>
  <si>
    <t>Accrual balance end</t>
  </si>
  <si>
    <t>Credit Facility (Details Narrative) - Revolving Loan Agreement [Member] - USD ($)</t>
  </si>
  <si>
    <t>Line of credit borrowing capacity</t>
  </si>
  <si>
    <t>Western Alliance Bank [Member]</t>
  </si>
  <si>
    <t>Line of credit</t>
  </si>
  <si>
    <t>Line of credit facility, expiration date</t>
  </si>
  <si>
    <t>Mar. 21,
		2018</t>
  </si>
  <si>
    <t>Loan interest rate</t>
  </si>
  <si>
    <t>1.75%</t>
  </si>
  <si>
    <t>Western Alliance Bank [Member] | Prime Rate [Member]</t>
  </si>
  <si>
    <t>3.50%</t>
  </si>
  <si>
    <t>3.75%</t>
  </si>
  <si>
    <t>SharpSpring Technologies, Inc. and Quattro Hosting, LLC [Member]</t>
  </si>
  <si>
    <t>Percentage of secured pledge of capital stock</t>
  </si>
  <si>
    <t>Percentage of pledge of foreign subsidiaries stock</t>
  </si>
  <si>
    <t>65.00%</t>
  </si>
  <si>
    <t>Shareholders' Equity (Details Narrative) - USD ($)</t>
  </si>
  <si>
    <t>May 18, 2015</t>
  </si>
  <si>
    <t>Jan. 28, 2015</t>
  </si>
  <si>
    <t>Aug. 31, 2015</t>
  </si>
  <si>
    <t>Aug. 01, 2013</t>
  </si>
  <si>
    <t>Class of Stock [Line Items]</t>
  </si>
  <si>
    <t>Issuance of warrants during period</t>
  </si>
  <si>
    <t>Total shares of common stock issuable under warrants</t>
  </si>
  <si>
    <t>Public offering net of expenses</t>
  </si>
  <si>
    <t>Number of common stock shares issued during the period</t>
  </si>
  <si>
    <t>Common stock shares issued</t>
  </si>
  <si>
    <t>Former Owners of GraphicMail [Member]</t>
  </si>
  <si>
    <t>GraphicMail Escrow Fund [Member]</t>
  </si>
  <si>
    <t>RCTW, LLC [Member]</t>
  </si>
  <si>
    <t>Subscription Agreement With RCTW [Member]</t>
  </si>
  <si>
    <t>Issuance of common stock related to acquisition, shares</t>
  </si>
  <si>
    <t>Issuance of common stock related to acquisition</t>
  </si>
  <si>
    <t>Subscription Agreement With Investors [Member]</t>
  </si>
  <si>
    <t>Shares sold under subscription agreement</t>
  </si>
  <si>
    <t>Shares sold under subscription agreement, price per share</t>
  </si>
  <si>
    <t>Aggregate shares value under subscription agreement</t>
  </si>
  <si>
    <t>Changes in Accumulated Other Comprehensive Income (Loss) - Schedule of Accumulated Other Comprehensive Income (Loss) (Details)</t>
  </si>
  <si>
    <t>Balance beginning</t>
  </si>
  <si>
    <t>Other comprehensive income (loss) prior to reclassifications</t>
  </si>
  <si>
    <t>Amounts reclassified from accumulated other comprehensive income</t>
  </si>
  <si>
    <t>Tax effect</t>
  </si>
  <si>
    <t>Net current period other comprehensive loss</t>
  </si>
  <si>
    <t>Balance end</t>
  </si>
  <si>
    <t>Net Loss Per Share (Details Narrative) - shares</t>
  </si>
  <si>
    <t>Stock Option [Member]</t>
  </si>
  <si>
    <t>Warrants [Member]</t>
  </si>
  <si>
    <t>Net Loss Per Share - Schedule of Computation of Net Income Per Share (Details) - USD ($)</t>
  </si>
  <si>
    <t>Basic weighted average common shares outstanding</t>
  </si>
  <si>
    <t>Add incremental shares for Warrants</t>
  </si>
  <si>
    <t>Add incremental shares for Stock options</t>
  </si>
  <si>
    <t>Diluted weighted average common shares outstanding</t>
  </si>
  <si>
    <t>Net loss per share Basic</t>
  </si>
  <si>
    <t>Net loss per share Diluted</t>
  </si>
  <si>
    <t>Income Taxes (Details Narrative) - USD ($)</t>
  </si>
  <si>
    <t>Deferred tax valuation allowance</t>
  </si>
  <si>
    <t>Foreign net operating loss carryforwards</t>
  </si>
  <si>
    <t>Net operating loss carryovers expiraion period</t>
  </si>
  <si>
    <t>Income Taxes - Schedule of Components of Income Tax Expense (Details) - USD ($)</t>
  </si>
  <si>
    <t>Current provision</t>
  </si>
  <si>
    <t>Payable true-up</t>
  </si>
  <si>
    <t>Deferred provision (benefit)</t>
  </si>
  <si>
    <t>Net income tax provision</t>
  </si>
  <si>
    <t>Less: net income tax provision from discontinued operations</t>
  </si>
  <si>
    <t>Net income tax provision from continuing operations</t>
  </si>
  <si>
    <t>Income Taxes - Schedule of Income Tax Domestic and Foregn (Details) - USD ($)</t>
  </si>
  <si>
    <t>From continuing operations: Federal</t>
  </si>
  <si>
    <t>From continuing operations: State</t>
  </si>
  <si>
    <t>From continuing operations: Foreign</t>
  </si>
  <si>
    <t>From continuing operations: Net income tax provision</t>
  </si>
  <si>
    <t>From discontinued operations: Federal</t>
  </si>
  <si>
    <t>From discontinued operations: State</t>
  </si>
  <si>
    <t>From discontinued operations: Foreign</t>
  </si>
  <si>
    <t>From discontinued operations: Net income tax provision</t>
  </si>
  <si>
    <t>Income Taxes - Schedule of Income Tax Rate Reconciliation (Details) - USD ($)</t>
  </si>
  <si>
    <t>Federal statutory rates on continuing operations</t>
  </si>
  <si>
    <t>State income taxes, net of federal benefit</t>
  </si>
  <si>
    <t>Permanent differences</t>
  </si>
  <si>
    <t>Other</t>
  </si>
  <si>
    <t>Credits</t>
  </si>
  <si>
    <t>Foreign</t>
  </si>
  <si>
    <t>Valuation Allowance</t>
  </si>
  <si>
    <t>Effective rate from continuing operations</t>
  </si>
  <si>
    <t>34.00%</t>
  </si>
  <si>
    <t>0.00%</t>
  </si>
  <si>
    <t>2.00%</t>
  </si>
  <si>
    <t>(8.00%)</t>
  </si>
  <si>
    <t>1.00%</t>
  </si>
  <si>
    <t>(1.00%)</t>
  </si>
  <si>
    <t>(5.00%)</t>
  </si>
  <si>
    <t>(2.00%)</t>
  </si>
  <si>
    <t>(29.00%)</t>
  </si>
  <si>
    <t>25.00%</t>
  </si>
  <si>
    <t>4.00%</t>
  </si>
  <si>
    <t>Income Taxes - Schedule of Deferred Tax Assets and Liabilities (Details) - USD ($)</t>
  </si>
  <si>
    <t>Accrual to cash</t>
  </si>
  <si>
    <t>Stock-based compensation</t>
  </si>
  <si>
    <t>Depreciation</t>
  </si>
  <si>
    <t>NOL</t>
  </si>
  <si>
    <t>Unrealized gains</t>
  </si>
  <si>
    <t>Valuation allowance</t>
  </si>
  <si>
    <t>Deferred tax assets, net of valuation allowance</t>
  </si>
  <si>
    <t>Asset dispositions</t>
  </si>
  <si>
    <t>Deferred tax liabilities</t>
  </si>
  <si>
    <t>Net deferred tax assets (liabilities)</t>
  </si>
  <si>
    <t>Defined Contribution Retirement Plan (Details Narrative) - USD ($)</t>
  </si>
  <si>
    <t>Defined contribution plan, maximum annual contributions employee, percent</t>
  </si>
  <si>
    <t>Defined contribution plan, employer matching contribution, percent of match</t>
  </si>
  <si>
    <t>Defined contribution plan, employer matching contribution, percent of employees' gross pay</t>
  </si>
  <si>
    <t>3.00%</t>
  </si>
  <si>
    <t>Defined contribution retirement plan, expenses</t>
  </si>
  <si>
    <t>Stock-Based Compensation (Details Narrative) - USD ($)</t>
  </si>
  <si>
    <t>Feb. 29, 2016</t>
  </si>
  <si>
    <t>Apr. 30, 2014</t>
  </si>
  <si>
    <t>Aug. 31, 2013</t>
  </si>
  <si>
    <t>Apr. 30, 2011</t>
  </si>
  <si>
    <t>Share-based Compensation Arrangement by Share-based Payment Award [Line Items]</t>
  </si>
  <si>
    <t>Stock option expense</t>
  </si>
  <si>
    <t>Aggregate intrinsic value</t>
  </si>
  <si>
    <t>Stock Awards [Member]</t>
  </si>
  <si>
    <t>Unrecognized compensation cost</t>
  </si>
  <si>
    <t>Fair value of stock awards granted, vested and expensed</t>
  </si>
  <si>
    <t>Non Employee Directors [Member]</t>
  </si>
  <si>
    <t>Number of shares issued to non-employee directors</t>
  </si>
  <si>
    <t>2010 Stock Incentive Plan [Member]</t>
  </si>
  <si>
    <t>Number of common stock shares are available for issuance</t>
  </si>
  <si>
    <t>Maximum contractual term</t>
  </si>
  <si>
    <t>10 years</t>
  </si>
  <si>
    <t>Maximum percenage of exerise price for fair value of common stock granted</t>
  </si>
  <si>
    <t>Stock option vesting grant percentage</t>
  </si>
  <si>
    <t>Weighted average grant date fair value of stock options granted</t>
  </si>
  <si>
    <t>Weighted average remaining vesting period</t>
  </si>
  <si>
    <t>2 years 9 months 18 days</t>
  </si>
  <si>
    <t>Stock-Based Compensation - Schedule of Fair Value Assumptions Used in Valuing Stock Options (Details) - Stock Option [Member]</t>
  </si>
  <si>
    <t>Volatility, minimum</t>
  </si>
  <si>
    <t>38.00%</t>
  </si>
  <si>
    <t>29.00%</t>
  </si>
  <si>
    <t>Volatility, maximum</t>
  </si>
  <si>
    <t>39.00%</t>
  </si>
  <si>
    <t>Risk-free interest rate, minimum</t>
  </si>
  <si>
    <t>1.12%</t>
  </si>
  <si>
    <t>1.31%</t>
  </si>
  <si>
    <t>Risk-free interest rate, maximum</t>
  </si>
  <si>
    <t>1.93%</t>
  </si>
  <si>
    <t>1.94%</t>
  </si>
  <si>
    <t>Expected term</t>
  </si>
  <si>
    <t>6 years 3 months</t>
  </si>
  <si>
    <t>Stock-Based Compensation - Schedule of Stock Option Activity (Details)</t>
  </si>
  <si>
    <t>Dec. 31, 2016USD ($)$ / sharesshares</t>
  </si>
  <si>
    <t>Number of shares outstanding, beginning | shares</t>
  </si>
  <si>
    <t>Number of shares granted | shares</t>
  </si>
  <si>
    <t>Number of shares exercised | shares</t>
  </si>
  <si>
    <t>Number of shares forfeited | shares</t>
  </si>
  <si>
    <t>Number of shares outstanding, ending | shares</t>
  </si>
  <si>
    <t>Number of shares exercisable | shares</t>
  </si>
  <si>
    <t>Weighted average exercise price outstanding, beginning | $ / shares</t>
  </si>
  <si>
    <t>Weighted average exercise price granted | $ / shares</t>
  </si>
  <si>
    <t>Weighted average exercise price exercised | $ / shares</t>
  </si>
  <si>
    <t>Weighted average exercise price forfeited | $ / shares</t>
  </si>
  <si>
    <t>Weighted average exercise price outstanding, ending | $ / shares</t>
  </si>
  <si>
    <t>Weighted average exercise price exercisable | $ / shares</t>
  </si>
  <si>
    <t>Weighted average remaining contractual life outstanding, beginning</t>
  </si>
  <si>
    <t>7 years 4 months 24 days</t>
  </si>
  <si>
    <t>Weighted average remaining contractual life outstanding, ending</t>
  </si>
  <si>
    <t>7 years</t>
  </si>
  <si>
    <t>Weighted average remaining contractual life exercisable</t>
  </si>
  <si>
    <t>Aggregate intrinsic value, beginning | $</t>
  </si>
  <si>
    <t>Aggregate intrinsic value, ending | $</t>
  </si>
  <si>
    <t>Aggregate intrinsic value, exercisable | $</t>
  </si>
  <si>
    <t>Warrants (Details Narrative) - USD ($)</t>
  </si>
  <si>
    <t>Jan. 30, 2014</t>
  </si>
  <si>
    <t>Connection with financing transaction value</t>
  </si>
  <si>
    <t>Number of warrants issued to purchase of common stock</t>
  </si>
  <si>
    <t>Exercise price of warrants</t>
  </si>
  <si>
    <t>Warrant term</t>
  </si>
  <si>
    <t>Warrant expiration date</t>
  </si>
  <si>
    <t>Jan. 30,
		2020</t>
  </si>
  <si>
    <t>Remaining contractual life of warrants</t>
  </si>
  <si>
    <t>3 years 1 month 6 days</t>
  </si>
  <si>
    <t>Number of warrant cancelled duirng period</t>
  </si>
  <si>
    <t>Number of restricted shares issued during period</t>
  </si>
  <si>
    <t>Warrants - Summary of Warrants Activity (Details) - Warrants [Member]</t>
  </si>
  <si>
    <t>Number of Units Outstanding ,Beginning of period | shares</t>
  </si>
  <si>
    <t>Number of Units ,Granted | shares</t>
  </si>
  <si>
    <t>Number of Units ,Cancelled | shares</t>
  </si>
  <si>
    <t>Number of Units Outstanding ,End of period | shares</t>
  </si>
  <si>
    <t>Number of Units ,Exercisable | shares</t>
  </si>
  <si>
    <t>Weighted Average Exercise Price Outstanding, Beginning of period | $ / shares</t>
  </si>
  <si>
    <t>Weighted Average Exercise Price Granted | $ / shares</t>
  </si>
  <si>
    <t>Weighted Average Exercise Price Cancelled | $ / shares</t>
  </si>
  <si>
    <t>Weighted Average Exercise Price Outstanding, End of period | $ / shares</t>
  </si>
  <si>
    <t>Weighted Average Exercise Price Exercisable | $ / shares</t>
  </si>
  <si>
    <t>Weighted Average Remaining Contractual Term Outstanding, Beginning</t>
  </si>
  <si>
    <t>5 years 7 months 6 days</t>
  </si>
  <si>
    <t>Weighted Average Remaining Contractual Term Outstanding, Ending</t>
  </si>
  <si>
    <t>4 years 7 months 6 days</t>
  </si>
  <si>
    <t>Weighted Average Remaining Contractual Term, Exercisable</t>
  </si>
  <si>
    <t>Intrinsic Value, Outstanding, Beginning | $</t>
  </si>
  <si>
    <t>Intrinsic Value, Outstanding, Ending | $</t>
  </si>
  <si>
    <t>Intrinsic Value, Exercisable | $</t>
  </si>
  <si>
    <t>Commitments and Contingencies (Details Narrative) - USD ($)</t>
  </si>
  <si>
    <t>Rent expense</t>
  </si>
  <si>
    <t>Commitments and Contingencies - Schedule of Future Minimum Lease Payments and Payments Due under Non-cancelable Service Contracts (Details)</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sharedStrings.xml" Type="http://schemas.openxmlformats.org/officeDocument/2006/relationships/sharedStrings"/><Relationship Id="rId74" Target="styles.xml" Type="http://schemas.openxmlformats.org/officeDocument/2006/relationships/styles"/><Relationship Id="rId7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06439</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25845316</v>
      </c>
    </row>
    <row r="15" spans="1:4">
      <c r="A15" s="4" t="s">
        <v>25</v>
      </c>
      <c r="C15" s="5" t="n">
        <v>8371547</v>
      </c>
    </row>
    <row r="16" spans="1:4">
      <c r="A16" s="4" t="s">
        <v>26</v>
      </c>
      <c r="B16" s="4" t="s">
        <v>27</v>
      </c>
    </row>
    <row r="17" spans="1:4">
      <c r="A17" s="4" t="s">
        <v>28</v>
      </c>
      <c r="B17" s="4" t="s">
        <v>29</v>
      </c>
    </row>
    <row r="18" spans="1:4">
      <c r="A18" s="4" t="s">
        <v>30</v>
      </c>
      <c r="B18" s="5"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8</v>
      </c>
      <c r="B1" s="2" t="s">
        <v>1</v>
      </c>
    </row>
    <row r="2" spans="1:2">
      <c r="B2" s="2" t="s">
        <v>2</v>
      </c>
    </row>
    <row r="3" spans="1:2">
      <c r="A3" s="3" t="s">
        <v>183</v>
      </c>
    </row>
    <row r="4" spans="1:2">
      <c r="A4" s="4" t="s">
        <v>188</v>
      </c>
      <c r="B4" s="4" t="s">
        <v>18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02</v>
      </c>
      <c r="B1" s="2" t="s">
        <v>1</v>
      </c>
    </row>
    <row r="2" spans="1:2">
      <c r="B2" s="2" t="s">
        <v>2</v>
      </c>
    </row>
    <row r="3" spans="1:2">
      <c r="A3" s="3" t="s">
        <v>200</v>
      </c>
    </row>
    <row r="4" spans="1:2">
      <c r="A4" s="4" t="s">
        <v>202</v>
      </c>
      <c r="B4" s="4" t="s">
        <v>2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04</v>
      </c>
      <c r="B1" s="2" t="s">
        <v>1</v>
      </c>
    </row>
    <row r="2" spans="1:2">
      <c r="B2" s="2" t="s">
        <v>2</v>
      </c>
    </row>
    <row r="3" spans="1:2">
      <c r="A3" s="3" t="s">
        <v>102</v>
      </c>
    </row>
    <row r="4" spans="1:2">
      <c r="A4" s="4" t="s">
        <v>204</v>
      </c>
      <c r="B4" s="4" t="s">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9</v>
      </c>
      <c r="B1" s="2" t="s">
        <v>1</v>
      </c>
    </row>
    <row r="2" spans="1:2">
      <c r="B2" s="2" t="s">
        <v>2</v>
      </c>
    </row>
    <row r="3" spans="1:2">
      <c r="A3" s="3" t="s">
        <v>209</v>
      </c>
    </row>
    <row r="4" spans="1:2">
      <c r="A4" s="4" t="s">
        <v>209</v>
      </c>
      <c r="B4" s="4" t="s">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8651374</v>
      </c>
      <c r="C3" s="6" t="n">
        <v>4158646</v>
      </c>
    </row>
    <row r="4" spans="1:3">
      <c r="A4" s="4" t="s">
        <v>35</v>
      </c>
      <c r="B4" s="5" t="n">
        <v>1261923</v>
      </c>
      <c r="C4" s="5" t="n">
        <v>794123</v>
      </c>
    </row>
    <row r="5" spans="1:3">
      <c r="A5" s="4" t="s">
        <v>36</v>
      </c>
      <c r="B5" s="4" t="s">
        <v>37</v>
      </c>
      <c r="C5" s="5" t="n">
        <v>16645</v>
      </c>
    </row>
    <row r="6" spans="1:3">
      <c r="A6" s="4" t="s">
        <v>38</v>
      </c>
      <c r="B6" s="5" t="n">
        <v>1355180</v>
      </c>
      <c r="C6" s="5" t="n">
        <v>793189</v>
      </c>
    </row>
    <row r="7" spans="1:3">
      <c r="A7" s="4" t="s">
        <v>39</v>
      </c>
      <c r="B7" s="5" t="n">
        <v>1396642</v>
      </c>
      <c r="C7" s="5" t="n">
        <v>205143</v>
      </c>
    </row>
    <row r="8" spans="1:3">
      <c r="A8" s="4" t="s">
        <v>40</v>
      </c>
      <c r="B8" s="4" t="s">
        <v>37</v>
      </c>
      <c r="C8" s="5" t="n">
        <v>45697</v>
      </c>
    </row>
    <row r="9" spans="1:3">
      <c r="A9" s="4" t="s">
        <v>41</v>
      </c>
      <c r="B9" s="5" t="n">
        <v>12665119</v>
      </c>
      <c r="C9" s="5" t="n">
        <v>6013443</v>
      </c>
    </row>
    <row r="10" spans="1:3">
      <c r="A10" s="4" t="s">
        <v>42</v>
      </c>
      <c r="B10" s="5" t="n">
        <v>905345</v>
      </c>
      <c r="C10" s="5" t="n">
        <v>565481</v>
      </c>
    </row>
    <row r="11" spans="1:3">
      <c r="A11" s="4" t="s">
        <v>43</v>
      </c>
      <c r="B11" s="5" t="n">
        <v>8845394</v>
      </c>
      <c r="C11" s="5" t="n">
        <v>8881933</v>
      </c>
    </row>
    <row r="12" spans="1:3">
      <c r="A12" s="4" t="s">
        <v>44</v>
      </c>
      <c r="B12" s="5" t="n">
        <v>2850635</v>
      </c>
      <c r="C12" s="5" t="n">
        <v>5518305</v>
      </c>
    </row>
    <row r="13" spans="1:3">
      <c r="A13" s="4" t="s">
        <v>45</v>
      </c>
      <c r="B13" s="5" t="n">
        <v>30464</v>
      </c>
      <c r="C13" s="5" t="n">
        <v>11280</v>
      </c>
    </row>
    <row r="14" spans="1:3">
      <c r="A14" s="4" t="s">
        <v>36</v>
      </c>
      <c r="B14" s="5" t="n">
        <v>32996</v>
      </c>
      <c r="C14" s="4" t="s">
        <v>37</v>
      </c>
    </row>
    <row r="15" spans="1:3">
      <c r="A15" s="4" t="s">
        <v>40</v>
      </c>
      <c r="B15" s="4" t="s">
        <v>37</v>
      </c>
      <c r="C15" s="5" t="n">
        <v>251565</v>
      </c>
    </row>
    <row r="16" spans="1:3">
      <c r="A16" s="4" t="s">
        <v>46</v>
      </c>
      <c r="B16" s="5" t="n">
        <v>25329953</v>
      </c>
      <c r="C16" s="5" t="n">
        <v>21242007</v>
      </c>
    </row>
    <row r="17" spans="1:3">
      <c r="A17" s="3" t="s">
        <v>47</v>
      </c>
    </row>
    <row r="18" spans="1:3">
      <c r="A18" s="4" t="s">
        <v>48</v>
      </c>
      <c r="B18" s="5" t="n">
        <v>498534</v>
      </c>
      <c r="C18" s="5" t="n">
        <v>609454</v>
      </c>
    </row>
    <row r="19" spans="1:3">
      <c r="A19" s="4" t="s">
        <v>49</v>
      </c>
      <c r="B19" s="5" t="n">
        <v>953171</v>
      </c>
      <c r="C19" s="5" t="n">
        <v>1098790</v>
      </c>
    </row>
    <row r="20" spans="1:3">
      <c r="A20" s="4" t="s">
        <v>50</v>
      </c>
      <c r="B20" s="5" t="n">
        <v>280159</v>
      </c>
      <c r="C20" s="5" t="n">
        <v>525217</v>
      </c>
    </row>
    <row r="21" spans="1:3">
      <c r="A21" s="4" t="s">
        <v>51</v>
      </c>
      <c r="B21" s="4" t="s">
        <v>37</v>
      </c>
      <c r="C21" s="5" t="n">
        <v>5191116</v>
      </c>
    </row>
    <row r="22" spans="1:3">
      <c r="A22" s="4" t="s">
        <v>52</v>
      </c>
      <c r="B22" s="5" t="n">
        <v>484349</v>
      </c>
      <c r="C22" s="5" t="n">
        <v>36469</v>
      </c>
    </row>
    <row r="23" spans="1:3">
      <c r="A23" s="4" t="s">
        <v>36</v>
      </c>
      <c r="B23" s="4" t="s">
        <v>37</v>
      </c>
      <c r="C23" s="5" t="n">
        <v>7598</v>
      </c>
    </row>
    <row r="24" spans="1:3">
      <c r="A24" s="4" t="s">
        <v>53</v>
      </c>
      <c r="B24" s="4" t="s">
        <v>37</v>
      </c>
      <c r="C24" s="5" t="n">
        <v>369941</v>
      </c>
    </row>
    <row r="25" spans="1:3">
      <c r="A25" s="4" t="s">
        <v>54</v>
      </c>
      <c r="B25" s="5" t="n">
        <v>2216213</v>
      </c>
      <c r="C25" s="5" t="n">
        <v>7838585</v>
      </c>
    </row>
    <row r="26" spans="1:3">
      <c r="A26" s="4" t="s">
        <v>36</v>
      </c>
      <c r="B26" s="5" t="n">
        <v>195495</v>
      </c>
      <c r="C26" s="4" t="s">
        <v>37</v>
      </c>
    </row>
    <row r="27" spans="1:3">
      <c r="A27" s="4" t="s">
        <v>55</v>
      </c>
      <c r="B27" s="5" t="n">
        <v>2411708</v>
      </c>
      <c r="C27" s="5" t="n">
        <v>7838585</v>
      </c>
    </row>
    <row r="28" spans="1:3">
      <c r="A28" s="3" t="s">
        <v>56</v>
      </c>
    </row>
    <row r="29" spans="1:3">
      <c r="A29" s="4" t="s">
        <v>57</v>
      </c>
      <c r="B29" s="4" t="s">
        <v>37</v>
      </c>
      <c r="C29" s="4" t="s">
        <v>37</v>
      </c>
    </row>
    <row r="30" spans="1:3">
      <c r="A30" s="4" t="s">
        <v>58</v>
      </c>
      <c r="B30" s="5" t="n">
        <v>8381</v>
      </c>
      <c r="C30" s="5" t="n">
        <v>7233</v>
      </c>
    </row>
    <row r="31" spans="1:3">
      <c r="A31" s="4" t="s">
        <v>59</v>
      </c>
      <c r="B31" s="5" t="n">
        <v>27556398</v>
      </c>
      <c r="C31" s="5" t="n">
        <v>22607290</v>
      </c>
    </row>
    <row r="32" spans="1:3">
      <c r="A32" s="4" t="s">
        <v>60</v>
      </c>
      <c r="B32" s="5" t="n">
        <v>-445055</v>
      </c>
      <c r="C32" s="5" t="n">
        <v>-142613</v>
      </c>
    </row>
    <row r="33" spans="1:3">
      <c r="A33" s="4" t="s">
        <v>61</v>
      </c>
      <c r="B33" s="5" t="n">
        <v>-4117479</v>
      </c>
      <c r="C33" s="5" t="n">
        <v>-9068488</v>
      </c>
    </row>
    <row r="34" spans="1:3">
      <c r="A34" s="4" t="s">
        <v>62</v>
      </c>
      <c r="B34" s="5" t="n">
        <v>-84000</v>
      </c>
      <c r="C34" s="4" t="s">
        <v>37</v>
      </c>
    </row>
    <row r="35" spans="1:3">
      <c r="A35" s="4" t="s">
        <v>63</v>
      </c>
      <c r="B35" s="5" t="n">
        <v>22918245</v>
      </c>
      <c r="C35" s="5" t="n">
        <v>13403422</v>
      </c>
    </row>
    <row r="36" spans="1:3">
      <c r="A36" s="4" t="s">
        <v>64</v>
      </c>
      <c r="B36" s="6" t="n">
        <v>25329953</v>
      </c>
      <c r="C36" s="6" t="n">
        <v>2124200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62"/>
    <col customWidth="1" max="2" min="2" width="80"/>
  </cols>
  <sheetData>
    <row r="1" spans="1:2">
      <c r="A1" s="1" t="s">
        <v>223</v>
      </c>
      <c r="B1" s="2" t="s">
        <v>1</v>
      </c>
    </row>
    <row r="2" spans="1:2">
      <c r="B2" s="2" t="s">
        <v>2</v>
      </c>
    </row>
    <row r="3" spans="1:2">
      <c r="A3" s="3" t="s">
        <v>180</v>
      </c>
    </row>
    <row r="4" spans="1:2">
      <c r="A4" s="4" t="s">
        <v>224</v>
      </c>
      <c r="B4" s="4" t="s">
        <v>225</v>
      </c>
    </row>
    <row r="5" spans="1:2">
      <c r="A5" s="4" t="s">
        <v>226</v>
      </c>
      <c r="B5" s="4" t="s">
        <v>227</v>
      </c>
    </row>
    <row r="6" spans="1:2">
      <c r="A6" s="4" t="s">
        <v>228</v>
      </c>
      <c r="B6" s="4" t="s">
        <v>229</v>
      </c>
    </row>
    <row r="7" spans="1:2">
      <c r="A7" s="4" t="s">
        <v>230</v>
      </c>
      <c r="B7" s="4" t="s">
        <v>231</v>
      </c>
    </row>
    <row r="8" spans="1:2">
      <c r="A8" s="4" t="s">
        <v>232</v>
      </c>
      <c r="B8" s="4" t="s">
        <v>233</v>
      </c>
    </row>
    <row r="9" spans="1:2">
      <c r="A9" s="4" t="s">
        <v>234</v>
      </c>
      <c r="B9" s="4" t="s">
        <v>235</v>
      </c>
    </row>
    <row r="10" spans="1:2">
      <c r="A10" s="4" t="s">
        <v>236</v>
      </c>
      <c r="B10" s="4" t="s">
        <v>237</v>
      </c>
    </row>
    <row r="11" spans="1:2">
      <c r="A11" s="4" t="s">
        <v>238</v>
      </c>
      <c r="B11" s="4" t="s">
        <v>239</v>
      </c>
    </row>
    <row r="12" spans="1:2">
      <c r="A12" s="4" t="s">
        <v>240</v>
      </c>
      <c r="B12" s="4" t="s">
        <v>241</v>
      </c>
    </row>
    <row r="13" spans="1:2">
      <c r="A13" s="4" t="s">
        <v>206</v>
      </c>
      <c r="B13" s="4" t="s">
        <v>242</v>
      </c>
    </row>
    <row r="14" spans="1:2">
      <c r="A14" s="4" t="s">
        <v>243</v>
      </c>
      <c r="B14" s="4" t="s">
        <v>244</v>
      </c>
    </row>
    <row r="15" spans="1:2">
      <c r="A15" s="4" t="s">
        <v>245</v>
      </c>
      <c r="B15" s="4" t="s">
        <v>246</v>
      </c>
    </row>
    <row r="16" spans="1:2">
      <c r="A16" s="4" t="s">
        <v>247</v>
      </c>
      <c r="B16" s="4" t="s">
        <v>248</v>
      </c>
    </row>
    <row r="17" spans="1:2">
      <c r="A17" s="4" t="s">
        <v>249</v>
      </c>
      <c r="B17" s="4" t="s">
        <v>250</v>
      </c>
    </row>
    <row r="18" spans="1:2">
      <c r="A18" s="4" t="s">
        <v>251</v>
      </c>
      <c r="B18" s="4" t="s">
        <v>252</v>
      </c>
    </row>
    <row r="19" spans="1:2">
      <c r="A19" s="4" t="s">
        <v>253</v>
      </c>
      <c r="B19" s="4" t="s">
        <v>254</v>
      </c>
    </row>
    <row r="20" spans="1:2">
      <c r="A20" s="4" t="s">
        <v>255</v>
      </c>
      <c r="B20" s="4" t="s">
        <v>256</v>
      </c>
    </row>
    <row r="21" spans="1:2">
      <c r="A21" s="4" t="s">
        <v>257</v>
      </c>
      <c r="B21" s="4" t="s">
        <v>258</v>
      </c>
    </row>
    <row r="22" spans="1:2">
      <c r="A22" s="4" t="s">
        <v>259</v>
      </c>
      <c r="B22" s="4" t="s">
        <v>260</v>
      </c>
    </row>
    <row r="23" spans="1:2">
      <c r="A23" s="4" t="s">
        <v>261</v>
      </c>
      <c r="B23" s="4" t="s">
        <v>262</v>
      </c>
    </row>
    <row r="24" spans="1:2">
      <c r="A24" s="4" t="s">
        <v>263</v>
      </c>
      <c r="B24" s="4" t="s">
        <v>264</v>
      </c>
    </row>
    <row r="25" spans="1:2">
      <c r="A25" s="4" t="s">
        <v>265</v>
      </c>
      <c r="B25" s="4" t="s">
        <v>266</v>
      </c>
    </row>
    <row r="26" spans="1:2">
      <c r="A26" s="4" t="s">
        <v>267</v>
      </c>
      <c r="B26" s="4" t="s">
        <v>26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69</v>
      </c>
      <c r="B1" s="2" t="s">
        <v>1</v>
      </c>
    </row>
    <row r="2" spans="1:2">
      <c r="B2" s="2" t="s">
        <v>2</v>
      </c>
    </row>
    <row r="3" spans="1:2">
      <c r="A3" s="3" t="s">
        <v>180</v>
      </c>
    </row>
    <row r="4" spans="1:2">
      <c r="A4" s="4" t="s">
        <v>270</v>
      </c>
      <c r="B4" s="4" t="s">
        <v>271</v>
      </c>
    </row>
    <row r="5" spans="1:2">
      <c r="A5" s="4" t="s">
        <v>272</v>
      </c>
      <c r="B5" s="4" t="s">
        <v>27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v>
      </c>
    </row>
    <row r="3" spans="1:2">
      <c r="A3" s="3" t="s">
        <v>183</v>
      </c>
    </row>
    <row r="4" spans="1:2">
      <c r="A4" s="4" t="s">
        <v>275</v>
      </c>
      <c r="B4" s="4" t="s">
        <v>276</v>
      </c>
    </row>
    <row r="5" spans="1:2">
      <c r="A5" s="4" t="s">
        <v>277</v>
      </c>
      <c r="B5" s="4" t="s">
        <v>27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79</v>
      </c>
      <c r="B1" s="2" t="s">
        <v>1</v>
      </c>
    </row>
    <row r="2" spans="1:2">
      <c r="B2" s="2" t="s">
        <v>2</v>
      </c>
    </row>
    <row r="3" spans="1:2">
      <c r="A3" s="3" t="s">
        <v>183</v>
      </c>
    </row>
    <row r="4" spans="1:2">
      <c r="A4" s="4" t="s">
        <v>280</v>
      </c>
      <c r="B4" s="4" t="s">
        <v>281</v>
      </c>
    </row>
    <row r="5" spans="1:2">
      <c r="A5" s="4" t="s">
        <v>282</v>
      </c>
      <c r="B5" s="4" t="s">
        <v>28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84</v>
      </c>
      <c r="B1" s="2" t="s">
        <v>1</v>
      </c>
    </row>
    <row r="2" spans="1:2">
      <c r="B2" s="2" t="s">
        <v>2</v>
      </c>
    </row>
    <row r="3" spans="1:2">
      <c r="A3" s="3" t="s">
        <v>191</v>
      </c>
    </row>
    <row r="4" spans="1:2">
      <c r="A4" s="4" t="s">
        <v>285</v>
      </c>
      <c r="B4" s="4" t="s">
        <v>286</v>
      </c>
    </row>
    <row r="5" spans="1:2">
      <c r="A5" s="4" t="s">
        <v>287</v>
      </c>
      <c r="B5" s="4" t="s">
        <v>28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80"/>
  </cols>
  <sheetData>
    <row r="1" spans="1:2">
      <c r="A1" s="1" t="s">
        <v>289</v>
      </c>
      <c r="B1" s="2" t="s">
        <v>1</v>
      </c>
    </row>
    <row r="2" spans="1:2">
      <c r="B2" s="2" t="s">
        <v>2</v>
      </c>
    </row>
    <row r="3" spans="1:2">
      <c r="A3" s="3" t="s">
        <v>194</v>
      </c>
    </row>
    <row r="4" spans="1:2">
      <c r="A4" s="4" t="s">
        <v>290</v>
      </c>
      <c r="B4" s="4" t="s">
        <v>291</v>
      </c>
    </row>
    <row r="5" spans="1:2">
      <c r="A5" s="4" t="s">
        <v>292</v>
      </c>
      <c r="B5" s="4" t="s">
        <v>293</v>
      </c>
    </row>
    <row r="6" spans="1:2">
      <c r="A6" s="4" t="s">
        <v>294</v>
      </c>
      <c r="B6" s="4" t="s">
        <v>29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65</v>
      </c>
      <c r="B1" s="2" t="s">
        <v>2</v>
      </c>
      <c r="C1" s="2" t="s">
        <v>32</v>
      </c>
    </row>
    <row r="2" spans="1:3">
      <c r="A2" s="3" t="s">
        <v>66</v>
      </c>
    </row>
    <row r="3" spans="1:3">
      <c r="A3" s="4" t="s">
        <v>67</v>
      </c>
      <c r="B3" s="6" t="n">
        <v>508288</v>
      </c>
      <c r="C3" s="6" t="n">
        <v>23582</v>
      </c>
    </row>
    <row r="4" spans="1:3">
      <c r="A4" s="4" t="s">
        <v>68</v>
      </c>
      <c r="B4" s="7" t="n">
        <v>0.001</v>
      </c>
      <c r="C4" s="7" t="n">
        <v>0.001</v>
      </c>
    </row>
    <row r="5" spans="1:3">
      <c r="A5" s="4" t="s">
        <v>69</v>
      </c>
      <c r="B5" s="5" t="n">
        <v>5000000</v>
      </c>
      <c r="C5" s="5" t="n">
        <v>5000000</v>
      </c>
    </row>
    <row r="6" spans="1:3">
      <c r="A6" s="4" t="s">
        <v>70</v>
      </c>
      <c r="B6" s="4" t="s">
        <v>37</v>
      </c>
      <c r="C6" s="4" t="s">
        <v>37</v>
      </c>
    </row>
    <row r="7" spans="1:3">
      <c r="A7" s="4" t="s">
        <v>71</v>
      </c>
      <c r="B7" s="4" t="s">
        <v>37</v>
      </c>
      <c r="C7" s="4" t="s">
        <v>37</v>
      </c>
    </row>
    <row r="8" spans="1:3">
      <c r="A8" s="4" t="s">
        <v>72</v>
      </c>
      <c r="B8" s="7" t="n">
        <v>0.001</v>
      </c>
      <c r="C8" s="7" t="n">
        <v>0.001</v>
      </c>
    </row>
    <row r="9" spans="1:3">
      <c r="A9" s="4" t="s">
        <v>73</v>
      </c>
      <c r="B9" s="5" t="n">
        <v>50000000</v>
      </c>
      <c r="C9" s="5" t="n">
        <v>50000000</v>
      </c>
    </row>
    <row r="10" spans="1:3">
      <c r="A10" s="4" t="s">
        <v>74</v>
      </c>
      <c r="B10" s="5" t="n">
        <v>8380663</v>
      </c>
      <c r="C10" s="5" t="n">
        <v>7233035</v>
      </c>
    </row>
    <row r="11" spans="1:3">
      <c r="A11" s="4" t="s">
        <v>75</v>
      </c>
      <c r="B11" s="5" t="n">
        <v>8360663</v>
      </c>
      <c r="C11" s="5" t="n">
        <v>723303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96</v>
      </c>
      <c r="B1" s="2" t="s">
        <v>1</v>
      </c>
    </row>
    <row r="2" spans="1:2">
      <c r="B2" s="2" t="s">
        <v>2</v>
      </c>
    </row>
    <row r="3" spans="1:2">
      <c r="A3" s="3" t="s">
        <v>200</v>
      </c>
    </row>
    <row r="4" spans="1:2">
      <c r="A4" s="4" t="s">
        <v>297</v>
      </c>
      <c r="B4" s="4" t="s">
        <v>29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99</v>
      </c>
      <c r="B1" s="2" t="s">
        <v>1</v>
      </c>
    </row>
    <row r="2" spans="1:2">
      <c r="B2" s="2" t="s">
        <v>2</v>
      </c>
    </row>
    <row r="3" spans="1:2">
      <c r="A3" s="3" t="s">
        <v>102</v>
      </c>
    </row>
    <row r="4" spans="1:2">
      <c r="A4" s="4" t="s">
        <v>300</v>
      </c>
      <c r="B4" s="4" t="s">
        <v>30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8"/>
    <col customWidth="1" max="2" min="2" width="80"/>
  </cols>
  <sheetData>
    <row r="1" spans="1:2">
      <c r="A1" s="1" t="s">
        <v>302</v>
      </c>
      <c r="B1" s="2" t="s">
        <v>1</v>
      </c>
    </row>
    <row r="2" spans="1:2">
      <c r="B2" s="2" t="s">
        <v>2</v>
      </c>
    </row>
    <row r="3" spans="1:2">
      <c r="A3" s="3" t="s">
        <v>207</v>
      </c>
    </row>
    <row r="4" spans="1:2">
      <c r="A4" s="4" t="s">
        <v>303</v>
      </c>
      <c r="B4" s="4" t="s">
        <v>304</v>
      </c>
    </row>
    <row r="5" spans="1:2">
      <c r="A5" s="4" t="s">
        <v>305</v>
      </c>
      <c r="B5" s="4" t="s">
        <v>306</v>
      </c>
    </row>
    <row r="6" spans="1:2">
      <c r="A6" s="4" t="s">
        <v>307</v>
      </c>
      <c r="B6" s="4" t="s">
        <v>308</v>
      </c>
    </row>
    <row r="7" spans="1:2">
      <c r="A7" s="4" t="s">
        <v>309</v>
      </c>
      <c r="B7" s="4" t="s">
        <v>31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11</v>
      </c>
      <c r="B1" s="2" t="s">
        <v>1</v>
      </c>
    </row>
    <row r="2" spans="1:2">
      <c r="B2" s="2" t="s">
        <v>2</v>
      </c>
    </row>
    <row r="3" spans="1:2">
      <c r="A3" s="3" t="s">
        <v>215</v>
      </c>
    </row>
    <row r="4" spans="1:2">
      <c r="A4" s="4" t="s">
        <v>312</v>
      </c>
      <c r="B4" s="4" t="s">
        <v>313</v>
      </c>
    </row>
    <row r="5" spans="1:2">
      <c r="A5" s="4" t="s">
        <v>314</v>
      </c>
      <c r="B5" s="4" t="s">
        <v>31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16</v>
      </c>
      <c r="B1" s="2" t="s">
        <v>1</v>
      </c>
    </row>
    <row r="2" spans="1:2">
      <c r="B2" s="2" t="s">
        <v>2</v>
      </c>
    </row>
    <row r="3" spans="1:2">
      <c r="A3" s="3" t="s">
        <v>218</v>
      </c>
    </row>
    <row r="4" spans="1:2">
      <c r="A4" s="4" t="s">
        <v>317</v>
      </c>
      <c r="B4" s="4" t="s">
        <v>31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9</v>
      </c>
      <c r="B1" s="2" t="s">
        <v>1</v>
      </c>
    </row>
    <row r="2" spans="1:2">
      <c r="B2" s="2" t="s">
        <v>2</v>
      </c>
    </row>
    <row r="3" spans="1:2">
      <c r="A3" s="3" t="s">
        <v>221</v>
      </c>
    </row>
    <row r="4" spans="1:2">
      <c r="A4" s="4" t="s">
        <v>320</v>
      </c>
      <c r="B4" s="4" t="s">
        <v>32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7"/>
  </cols>
  <sheetData>
    <row r="1" spans="1:2">
      <c r="A1" s="1" t="s">
        <v>322</v>
      </c>
      <c r="B1" s="2" t="s">
        <v>323</v>
      </c>
    </row>
    <row r="2" spans="1:2">
      <c r="B2" s="2" t="s">
        <v>324</v>
      </c>
    </row>
    <row r="3" spans="1:2">
      <c r="A3" s="3" t="s">
        <v>177</v>
      </c>
    </row>
    <row r="4" spans="1:2">
      <c r="A4" s="4" t="s">
        <v>325</v>
      </c>
      <c r="B4" s="4" t="s">
        <v>32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28"/>
    <col customWidth="1" max="3" min="3" width="21"/>
  </cols>
  <sheetData>
    <row r="1" spans="1:3">
      <c r="A1" s="1" t="s">
        <v>327</v>
      </c>
      <c r="B1" s="2" t="s">
        <v>1</v>
      </c>
    </row>
    <row r="2" spans="1:3">
      <c r="B2" s="2" t="s">
        <v>328</v>
      </c>
      <c r="C2" s="2" t="s">
        <v>329</v>
      </c>
    </row>
    <row r="3" spans="1:3">
      <c r="A3" s="4" t="s">
        <v>330</v>
      </c>
      <c r="B3" s="5" t="n">
        <v>1</v>
      </c>
    </row>
    <row r="4" spans="1:3">
      <c r="A4" s="4" t="s">
        <v>331</v>
      </c>
      <c r="B4" s="6" t="n">
        <v>508288</v>
      </c>
      <c r="C4" s="6" t="n">
        <v>23582</v>
      </c>
    </row>
    <row r="5" spans="1:3">
      <c r="A5" s="4" t="s">
        <v>332</v>
      </c>
      <c r="B5" s="5" t="n">
        <v>1459541</v>
      </c>
      <c r="C5" s="5" t="n">
        <v>1310386</v>
      </c>
    </row>
    <row r="6" spans="1:3">
      <c r="A6" s="4" t="s">
        <v>43</v>
      </c>
      <c r="B6" s="6" t="n">
        <v>8845394</v>
      </c>
      <c r="C6" s="5" t="n">
        <v>8881933</v>
      </c>
    </row>
    <row r="7" spans="1:3">
      <c r="A7" s="4" t="s">
        <v>333</v>
      </c>
      <c r="B7" s="4" t="s">
        <v>334</v>
      </c>
    </row>
    <row r="8" spans="1:3">
      <c r="A8" s="4" t="s">
        <v>335</v>
      </c>
      <c r="B8" s="6" t="n">
        <v>159152</v>
      </c>
      <c r="C8" s="5" t="n">
        <v>89416</v>
      </c>
    </row>
    <row r="9" spans="1:3">
      <c r="A9" s="4" t="s">
        <v>336</v>
      </c>
      <c r="B9" s="4" t="s">
        <v>337</v>
      </c>
    </row>
    <row r="10" spans="1:3">
      <c r="A10" s="4" t="s">
        <v>338</v>
      </c>
      <c r="B10" s="6" t="n">
        <v>1619294</v>
      </c>
      <c r="C10" s="5" t="n">
        <v>869603</v>
      </c>
    </row>
    <row r="11" spans="1:3">
      <c r="A11" s="4" t="s">
        <v>339</v>
      </c>
      <c r="B11" s="5" t="n">
        <v>5239</v>
      </c>
      <c r="C11" s="5" t="n">
        <v>115649</v>
      </c>
    </row>
    <row r="12" spans="1:3">
      <c r="A12" s="4" t="s">
        <v>340</v>
      </c>
      <c r="B12" s="6" t="n">
        <v>78005</v>
      </c>
      <c r="C12" s="6" t="n">
        <v>99764</v>
      </c>
    </row>
    <row r="13" spans="1:3">
      <c r="A13" s="4" t="s">
        <v>341</v>
      </c>
    </row>
    <row r="14" spans="1:3">
      <c r="A14" s="4" t="s">
        <v>342</v>
      </c>
      <c r="B14" s="4" t="s">
        <v>343</v>
      </c>
    </row>
    <row r="15" spans="1:3">
      <c r="A15" s="4" t="s">
        <v>344</v>
      </c>
    </row>
    <row r="16" spans="1:3">
      <c r="A16" s="4" t="s">
        <v>336</v>
      </c>
      <c r="C16" s="4" t="s">
        <v>345</v>
      </c>
    </row>
    <row r="17" spans="1:3">
      <c r="A17" s="4" t="s">
        <v>346</v>
      </c>
    </row>
    <row r="18" spans="1:3">
      <c r="A18" s="4" t="s">
        <v>347</v>
      </c>
      <c r="B18" s="4" t="s">
        <v>348</v>
      </c>
    </row>
    <row r="19" spans="1:3">
      <c r="A19" s="4" t="s">
        <v>349</v>
      </c>
    </row>
    <row r="20" spans="1:3">
      <c r="A20" s="4" t="s">
        <v>347</v>
      </c>
      <c r="B20" s="4" t="s">
        <v>350</v>
      </c>
    </row>
    <row r="21" spans="1:3">
      <c r="A21" s="4" t="s">
        <v>351</v>
      </c>
    </row>
    <row r="22" spans="1:3">
      <c r="A22" s="4" t="s">
        <v>336</v>
      </c>
      <c r="B22" s="4" t="s">
        <v>345</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2</v>
      </c>
      <c r="B1" s="2" t="s">
        <v>2</v>
      </c>
      <c r="C1" s="2" t="s">
        <v>32</v>
      </c>
    </row>
    <row r="2" spans="1:3">
      <c r="A2" s="4" t="s">
        <v>353</v>
      </c>
      <c r="B2" s="6" t="n">
        <v>1086663</v>
      </c>
      <c r="C2" s="6" t="n">
        <v>704451</v>
      </c>
    </row>
    <row r="3" spans="1:3">
      <c r="A3" s="4" t="s">
        <v>354</v>
      </c>
      <c r="B3" s="5" t="n">
        <v>-181318</v>
      </c>
      <c r="C3" s="5" t="n">
        <v>-138970</v>
      </c>
    </row>
    <row r="4" spans="1:3">
      <c r="A4" s="4" t="s">
        <v>42</v>
      </c>
      <c r="B4" s="5" t="n">
        <v>905345</v>
      </c>
      <c r="C4" s="5" t="n">
        <v>565481</v>
      </c>
    </row>
    <row r="5" spans="1:3">
      <c r="A5" s="4" t="s">
        <v>355</v>
      </c>
    </row>
    <row r="6" spans="1:3">
      <c r="A6" s="4" t="s">
        <v>353</v>
      </c>
      <c r="B6" s="5" t="n">
        <v>128122</v>
      </c>
      <c r="C6" s="5" t="n">
        <v>1909</v>
      </c>
    </row>
    <row r="7" spans="1:3">
      <c r="A7" s="4" t="s">
        <v>356</v>
      </c>
    </row>
    <row r="8" spans="1:3">
      <c r="A8" s="4" t="s">
        <v>353</v>
      </c>
      <c r="B8" s="5" t="n">
        <v>316819</v>
      </c>
      <c r="C8" s="5" t="n">
        <v>126929</v>
      </c>
    </row>
    <row r="9" spans="1:3">
      <c r="A9" s="4" t="s">
        <v>357</v>
      </c>
    </row>
    <row r="10" spans="1:3">
      <c r="A10" s="4" t="s">
        <v>353</v>
      </c>
      <c r="B10" s="5" t="n">
        <v>641722</v>
      </c>
      <c r="C10" s="5" t="n">
        <v>295613</v>
      </c>
    </row>
    <row r="11" spans="1:3">
      <c r="A11" s="4" t="s">
        <v>358</v>
      </c>
    </row>
    <row r="12" spans="1:3">
      <c r="A12" s="4" t="s">
        <v>353</v>
      </c>
      <c r="B12" s="4" t="s">
        <v>37</v>
      </c>
      <c r="C12" s="6" t="n">
        <v>280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16"/>
  </cols>
  <sheetData>
    <row r="1" spans="1:2">
      <c r="A1" s="1" t="s">
        <v>359</v>
      </c>
      <c r="B1" s="2" t="s">
        <v>1</v>
      </c>
    </row>
    <row r="2" spans="1:2">
      <c r="B2" s="2" t="s">
        <v>2</v>
      </c>
    </row>
    <row r="3" spans="1:2">
      <c r="A3" s="4" t="s">
        <v>360</v>
      </c>
    </row>
    <row r="4" spans="1:2">
      <c r="A4" s="4" t="s">
        <v>361</v>
      </c>
      <c r="B4" s="4" t="s">
        <v>343</v>
      </c>
    </row>
    <row r="5" spans="1:2">
      <c r="A5" s="4" t="s">
        <v>362</v>
      </c>
    </row>
    <row r="6" spans="1:2">
      <c r="A6" s="4" t="s">
        <v>361</v>
      </c>
      <c r="B6" s="4" t="s">
        <v>348</v>
      </c>
    </row>
    <row r="7" spans="1:2">
      <c r="A7" s="4" t="s">
        <v>363</v>
      </c>
    </row>
    <row r="8" spans="1:2">
      <c r="A8" s="4" t="s">
        <v>361</v>
      </c>
      <c r="B8" s="4" t="s">
        <v>343</v>
      </c>
    </row>
    <row r="9" spans="1:2">
      <c r="A9" s="4" t="s">
        <v>364</v>
      </c>
    </row>
    <row r="10" spans="1:2">
      <c r="A10" s="4" t="s">
        <v>361</v>
      </c>
      <c r="B10" s="4" t="s">
        <v>348</v>
      </c>
    </row>
    <row r="11" spans="1:2">
      <c r="A11" s="4" t="s">
        <v>365</v>
      </c>
    </row>
    <row r="12" spans="1:2">
      <c r="A12" s="4" t="s">
        <v>361</v>
      </c>
      <c r="B12" s="4" t="s">
        <v>343</v>
      </c>
    </row>
    <row r="13" spans="1:2">
      <c r="A13" s="4" t="s">
        <v>366</v>
      </c>
    </row>
    <row r="14" spans="1:2">
      <c r="A14" s="4" t="s">
        <v>361</v>
      </c>
      <c r="B14" s="4" t="s">
        <v>343</v>
      </c>
    </row>
    <row r="15" spans="1:2">
      <c r="A15" s="4" t="s">
        <v>367</v>
      </c>
    </row>
    <row r="16" spans="1:2">
      <c r="A16" s="4" t="s">
        <v>361</v>
      </c>
      <c r="B16" s="4" t="s">
        <v>34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76</v>
      </c>
      <c r="B1" s="2" t="s">
        <v>1</v>
      </c>
    </row>
    <row r="2" spans="1:3">
      <c r="B2" s="2" t="s">
        <v>2</v>
      </c>
      <c r="C2" s="2" t="s">
        <v>32</v>
      </c>
    </row>
    <row r="3" spans="1:3">
      <c r="A3" s="3" t="s">
        <v>77</v>
      </c>
    </row>
    <row r="4" spans="1:3">
      <c r="A4" s="4" t="s">
        <v>78</v>
      </c>
      <c r="B4" s="6" t="n">
        <v>11541702</v>
      </c>
      <c r="C4" s="6" t="n">
        <v>9184307</v>
      </c>
    </row>
    <row r="5" spans="1:3">
      <c r="A5" s="4" t="s">
        <v>79</v>
      </c>
      <c r="B5" s="5" t="n">
        <v>4462440</v>
      </c>
      <c r="C5" s="5" t="n">
        <v>2781691</v>
      </c>
    </row>
    <row r="6" spans="1:3">
      <c r="A6" s="4" t="s">
        <v>80</v>
      </c>
      <c r="B6" s="5" t="n">
        <v>7079262</v>
      </c>
      <c r="C6" s="5" t="n">
        <v>6402616</v>
      </c>
    </row>
    <row r="7" spans="1:3">
      <c r="A7" s="3" t="s">
        <v>81</v>
      </c>
    </row>
    <row r="8" spans="1:3">
      <c r="A8" s="4" t="s">
        <v>82</v>
      </c>
      <c r="B8" s="5" t="n">
        <v>5340351</v>
      </c>
      <c r="C8" s="5" t="n">
        <v>5039395</v>
      </c>
    </row>
    <row r="9" spans="1:3">
      <c r="A9" s="4" t="s">
        <v>83</v>
      </c>
      <c r="B9" s="5" t="n">
        <v>2308650</v>
      </c>
      <c r="C9" s="5" t="n">
        <v>1733951</v>
      </c>
    </row>
    <row r="10" spans="1:3">
      <c r="A10" s="4" t="s">
        <v>84</v>
      </c>
      <c r="B10" s="5" t="n">
        <v>4418500</v>
      </c>
      <c r="C10" s="5" t="n">
        <v>4005244</v>
      </c>
    </row>
    <row r="11" spans="1:3">
      <c r="A11" s="4" t="s">
        <v>85</v>
      </c>
      <c r="B11" s="5" t="n">
        <v>219473</v>
      </c>
      <c r="C11" s="5" t="n">
        <v>2555649</v>
      </c>
    </row>
    <row r="12" spans="1:3">
      <c r="A12" s="4" t="s">
        <v>86</v>
      </c>
      <c r="B12" s="5" t="n">
        <v>1360105</v>
      </c>
      <c r="C12" s="5" t="n">
        <v>1508616</v>
      </c>
    </row>
    <row r="13" spans="1:3">
      <c r="A13" s="4" t="s">
        <v>87</v>
      </c>
      <c r="B13" s="5" t="n">
        <v>1459541</v>
      </c>
      <c r="C13" s="5" t="n">
        <v>1310386</v>
      </c>
    </row>
    <row r="14" spans="1:3">
      <c r="A14" s="4" t="s">
        <v>88</v>
      </c>
      <c r="B14" s="5" t="n">
        <v>15106620</v>
      </c>
      <c r="C14" s="5" t="n">
        <v>16153241</v>
      </c>
    </row>
    <row r="15" spans="1:3">
      <c r="A15" s="4" t="s">
        <v>89</v>
      </c>
      <c r="B15" s="5" t="n">
        <v>-8027358</v>
      </c>
      <c r="C15" s="5" t="n">
        <v>-9750625</v>
      </c>
    </row>
    <row r="16" spans="1:3">
      <c r="A16" s="4" t="s">
        <v>90</v>
      </c>
      <c r="B16" s="5" t="n">
        <v>442195</v>
      </c>
      <c r="C16" s="5" t="n">
        <v>-231718</v>
      </c>
    </row>
    <row r="17" spans="1:3">
      <c r="A17" s="4" t="s">
        <v>91</v>
      </c>
      <c r="B17" s="5" t="n">
        <v>-7585163</v>
      </c>
      <c r="C17" s="5" t="n">
        <v>-9982343</v>
      </c>
    </row>
    <row r="18" spans="1:3">
      <c r="A18" s="4" t="s">
        <v>92</v>
      </c>
      <c r="B18" s="5" t="n">
        <v>-1869188</v>
      </c>
      <c r="C18" s="5" t="n">
        <v>-360409</v>
      </c>
    </row>
    <row r="19" spans="1:3">
      <c r="A19" s="4" t="s">
        <v>93</v>
      </c>
      <c r="B19" s="5" t="n">
        <v>-5715975</v>
      </c>
      <c r="C19" s="5" t="n">
        <v>-9621934</v>
      </c>
    </row>
    <row r="20" spans="1:3">
      <c r="A20" s="4" t="s">
        <v>94</v>
      </c>
      <c r="B20" s="5" t="n">
        <v>10666985</v>
      </c>
      <c r="C20" s="5" t="n">
        <v>1377632</v>
      </c>
    </row>
    <row r="21" spans="1:3">
      <c r="A21" s="4" t="s">
        <v>95</v>
      </c>
      <c r="B21" s="6" t="n">
        <v>4951010</v>
      </c>
      <c r="C21" s="6" t="n">
        <v>-8244302</v>
      </c>
    </row>
    <row r="22" spans="1:3">
      <c r="A22" s="3" t="s">
        <v>96</v>
      </c>
    </row>
    <row r="23" spans="1:3">
      <c r="A23" s="4" t="s">
        <v>97</v>
      </c>
      <c r="B23" s="8" t="n">
        <v>-0.72</v>
      </c>
      <c r="C23" s="8" t="n">
        <v>-1.51</v>
      </c>
    </row>
    <row r="24" spans="1:3">
      <c r="A24" s="4" t="s">
        <v>98</v>
      </c>
      <c r="B24" s="9" t="n">
        <v>-0.72</v>
      </c>
      <c r="C24" s="9" t="n">
        <v>-1.51</v>
      </c>
    </row>
    <row r="25" spans="1:3">
      <c r="A25" s="3" t="s">
        <v>99</v>
      </c>
    </row>
    <row r="26" spans="1:3">
      <c r="A26" s="4" t="s">
        <v>100</v>
      </c>
      <c r="B26" s="9" t="n">
        <v>1.35</v>
      </c>
      <c r="C26" s="9" t="n">
        <v>0.22</v>
      </c>
    </row>
    <row r="27" spans="1:3">
      <c r="A27" s="4" t="s">
        <v>101</v>
      </c>
      <c r="B27" s="9" t="n">
        <v>1.35</v>
      </c>
      <c r="C27" s="9" t="n">
        <v>0.22</v>
      </c>
    </row>
    <row r="28" spans="1:3">
      <c r="A28" s="3" t="s">
        <v>102</v>
      </c>
    </row>
    <row r="29" spans="1:3">
      <c r="A29" s="4" t="s">
        <v>103</v>
      </c>
      <c r="B29" s="9" t="n">
        <v>0.63</v>
      </c>
      <c r="C29" s="9" t="n">
        <v>-1.3</v>
      </c>
    </row>
    <row r="30" spans="1:3">
      <c r="A30" s="4" t="s">
        <v>104</v>
      </c>
      <c r="B30" s="8" t="n">
        <v>0.63</v>
      </c>
      <c r="C30" s="8" t="n">
        <v>-1.3</v>
      </c>
    </row>
    <row r="31" spans="1:3">
      <c r="A31" s="4" t="s">
        <v>105</v>
      </c>
      <c r="B31" s="5" t="n">
        <v>7895197</v>
      </c>
      <c r="C31" s="5" t="n">
        <v>6354134</v>
      </c>
    </row>
    <row r="32" spans="1:3">
      <c r="A32" s="4" t="s">
        <v>106</v>
      </c>
      <c r="B32" s="5" t="n">
        <v>7895197</v>
      </c>
      <c r="C32" s="5" t="n">
        <v>6354134</v>
      </c>
    </row>
    <row r="33" spans="1:3">
      <c r="A33" s="3" t="s">
        <v>107</v>
      </c>
    </row>
    <row r="34" spans="1:3">
      <c r="A34" s="4" t="s">
        <v>108</v>
      </c>
      <c r="B34" s="6" t="n">
        <v>-302442</v>
      </c>
      <c r="C34" s="6" t="n">
        <v>35154</v>
      </c>
    </row>
    <row r="35" spans="1:3">
      <c r="A35" s="4" t="s">
        <v>109</v>
      </c>
      <c r="B35" s="6" t="n">
        <v>4648568</v>
      </c>
      <c r="C35" s="6" t="n">
        <v>-820914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 customWidth="1" max="5" min="5" width="14"/>
    <col customWidth="1" max="6" min="6" width="16"/>
    <col customWidth="1" max="7" min="7" width="14"/>
    <col customWidth="1" max="8" min="8" width="14"/>
  </cols>
  <sheetData>
    <row r="1" spans="1:8">
      <c r="A1" s="1" t="s">
        <v>368</v>
      </c>
      <c r="B1" s="2" t="s">
        <v>369</v>
      </c>
      <c r="C1" s="2" t="s">
        <v>370</v>
      </c>
      <c r="D1" s="2" t="s">
        <v>371</v>
      </c>
      <c r="E1" s="2" t="s">
        <v>371</v>
      </c>
      <c r="F1" s="2" t="s">
        <v>2</v>
      </c>
      <c r="G1" s="2" t="s">
        <v>32</v>
      </c>
      <c r="H1" s="2" t="s">
        <v>4</v>
      </c>
    </row>
    <row r="2" spans="1:8">
      <c r="A2" s="4" t="s">
        <v>372</v>
      </c>
      <c r="F2" s="6" t="n">
        <v>84000</v>
      </c>
      <c r="G2" s="4" t="s">
        <v>37</v>
      </c>
    </row>
    <row r="3" spans="1:8">
      <c r="A3" s="4" t="s">
        <v>373</v>
      </c>
    </row>
    <row r="4" spans="1:8">
      <c r="A4" s="4" t="s">
        <v>374</v>
      </c>
      <c r="F4" s="4" t="s">
        <v>375</v>
      </c>
    </row>
    <row r="5" spans="1:8">
      <c r="A5" s="4" t="s">
        <v>376</v>
      </c>
      <c r="C5" s="6" t="n">
        <v>5000000</v>
      </c>
      <c r="F5" s="6" t="n">
        <v>5000000</v>
      </c>
      <c r="G5" s="5" t="n">
        <v>5000000</v>
      </c>
    </row>
    <row r="6" spans="1:8">
      <c r="A6" s="4" t="s">
        <v>377</v>
      </c>
      <c r="C6" s="6" t="n">
        <v>10000000</v>
      </c>
    </row>
    <row r="7" spans="1:8">
      <c r="A7" s="4" t="s">
        <v>378</v>
      </c>
      <c r="F7" s="4" t="s">
        <v>379</v>
      </c>
    </row>
    <row r="8" spans="1:8">
      <c r="A8" s="4" t="s">
        <v>380</v>
      </c>
      <c r="F8" s="6" t="n">
        <v>6963000</v>
      </c>
      <c r="G8" s="5" t="n">
        <v>6963000</v>
      </c>
    </row>
    <row r="9" spans="1:8">
      <c r="A9" s="4" t="s">
        <v>43</v>
      </c>
      <c r="F9" s="5" t="n">
        <v>8407227</v>
      </c>
    </row>
    <row r="10" spans="1:8">
      <c r="A10" s="4" t="s">
        <v>381</v>
      </c>
      <c r="F10" s="6" t="n">
        <v>222000</v>
      </c>
      <c r="G10" s="5" t="n">
        <v>2133000</v>
      </c>
    </row>
    <row r="11" spans="1:8">
      <c r="A11" s="4" t="s">
        <v>382</v>
      </c>
    </row>
    <row r="12" spans="1:8">
      <c r="A12" s="4" t="s">
        <v>383</v>
      </c>
      <c r="F12" s="4" t="s">
        <v>348</v>
      </c>
    </row>
    <row r="13" spans="1:8">
      <c r="A13" s="4" t="s">
        <v>384</v>
      </c>
    </row>
    <row r="14" spans="1:8">
      <c r="A14" s="4" t="s">
        <v>383</v>
      </c>
      <c r="F14" s="4" t="s">
        <v>350</v>
      </c>
    </row>
    <row r="15" spans="1:8">
      <c r="A15" s="4" t="s">
        <v>385</v>
      </c>
    </row>
    <row r="16" spans="1:8">
      <c r="A16" s="4" t="s">
        <v>386</v>
      </c>
      <c r="C16" s="4" t="s">
        <v>387</v>
      </c>
    </row>
    <row r="17" spans="1:8">
      <c r="A17" s="4" t="s">
        <v>388</v>
      </c>
    </row>
    <row r="18" spans="1:8">
      <c r="A18" s="4" t="s">
        <v>389</v>
      </c>
      <c r="H18" s="6" t="n">
        <v>1000000</v>
      </c>
    </row>
    <row r="19" spans="1:8">
      <c r="A19" s="4" t="s">
        <v>390</v>
      </c>
    </row>
    <row r="20" spans="1:8">
      <c r="A20" s="4" t="s">
        <v>389</v>
      </c>
      <c r="H20" s="6" t="n">
        <v>4000000</v>
      </c>
    </row>
    <row r="21" spans="1:8">
      <c r="A21" s="4" t="s">
        <v>388</v>
      </c>
    </row>
    <row r="22" spans="1:8">
      <c r="A22" s="4" t="s">
        <v>386</v>
      </c>
      <c r="C22" s="4" t="s">
        <v>391</v>
      </c>
    </row>
    <row r="23" spans="1:8">
      <c r="A23" s="4" t="s">
        <v>392</v>
      </c>
    </row>
    <row r="24" spans="1:8">
      <c r="A24" s="4" t="s">
        <v>374</v>
      </c>
      <c r="F24" s="4" t="s">
        <v>393</v>
      </c>
    </row>
    <row r="25" spans="1:8">
      <c r="A25" s="4" t="s">
        <v>376</v>
      </c>
      <c r="B25" s="6" t="n">
        <v>5300000</v>
      </c>
      <c r="G25" s="5" t="n">
        <v>2636830</v>
      </c>
    </row>
    <row r="26" spans="1:8">
      <c r="A26" s="4" t="s">
        <v>377</v>
      </c>
      <c r="B26" s="6" t="n">
        <v>800000</v>
      </c>
    </row>
    <row r="27" spans="1:8">
      <c r="A27" s="4" t="s">
        <v>386</v>
      </c>
      <c r="B27" s="4" t="s">
        <v>337</v>
      </c>
    </row>
    <row r="28" spans="1:8">
      <c r="A28" s="4" t="s">
        <v>378</v>
      </c>
      <c r="F28" s="4" t="s">
        <v>394</v>
      </c>
    </row>
    <row r="29" spans="1:8">
      <c r="A29" s="4" t="s">
        <v>380</v>
      </c>
      <c r="B29" s="6" t="n">
        <v>800000</v>
      </c>
      <c r="F29" s="6" t="n">
        <v>36000</v>
      </c>
      <c r="G29" s="5" t="n">
        <v>36000</v>
      </c>
    </row>
    <row r="30" spans="1:8">
      <c r="A30" s="4" t="s">
        <v>381</v>
      </c>
      <c r="F30" s="5" t="n">
        <v>2527</v>
      </c>
      <c r="G30" s="6" t="n">
        <v>422649</v>
      </c>
    </row>
    <row r="31" spans="1:8">
      <c r="A31" s="4" t="s">
        <v>395</v>
      </c>
      <c r="D31" s="6" t="n">
        <v>175970</v>
      </c>
      <c r="E31" s="6" t="n">
        <v>415858</v>
      </c>
    </row>
    <row r="32" spans="1:8">
      <c r="A32" s="4" t="s">
        <v>396</v>
      </c>
      <c r="D32" s="5" t="n">
        <v>20000</v>
      </c>
      <c r="E32" s="5" t="n">
        <v>53924</v>
      </c>
    </row>
    <row r="33" spans="1:8">
      <c r="A33" s="4" t="s">
        <v>397</v>
      </c>
      <c r="D33" s="6" t="n">
        <v>84000</v>
      </c>
    </row>
    <row r="34" spans="1:8">
      <c r="A34" s="4" t="s">
        <v>398</v>
      </c>
      <c r="F34" s="6" t="n">
        <v>259970</v>
      </c>
    </row>
    <row r="35" spans="1:8">
      <c r="A35" s="4" t="s">
        <v>399</v>
      </c>
      <c r="F35" s="5" t="n">
        <v>20000</v>
      </c>
    </row>
    <row r="36" spans="1:8">
      <c r="A36" s="4" t="s">
        <v>372</v>
      </c>
      <c r="F36" s="6" t="n">
        <v>84000</v>
      </c>
    </row>
    <row r="37" spans="1:8">
      <c r="A37" s="4" t="s">
        <v>400</v>
      </c>
    </row>
    <row r="38" spans="1:8">
      <c r="A38" s="4" t="s">
        <v>376</v>
      </c>
      <c r="B38" s="6" t="n">
        <v>2700000</v>
      </c>
    </row>
    <row r="39" spans="1:8">
      <c r="A39" s="4" t="s">
        <v>386</v>
      </c>
      <c r="B39" s="4" t="s">
        <v>401</v>
      </c>
    </row>
    <row r="40" spans="1:8">
      <c r="A40" s="4" t="s">
        <v>402</v>
      </c>
    </row>
    <row r="41" spans="1:8">
      <c r="A41" s="4" t="s">
        <v>376</v>
      </c>
      <c r="B41" s="6" t="n">
        <v>2600000</v>
      </c>
    </row>
    <row r="42" spans="1:8">
      <c r="A42" s="4" t="s">
        <v>386</v>
      </c>
      <c r="B42" s="4" t="s">
        <v>401</v>
      </c>
    </row>
    <row r="43" spans="1:8">
      <c r="A43" s="4" t="s">
        <v>395</v>
      </c>
      <c r="E43" s="6" t="n">
        <v>20792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03</v>
      </c>
      <c r="B1" s="2" t="s">
        <v>370</v>
      </c>
      <c r="C1" s="2" t="s">
        <v>2</v>
      </c>
      <c r="D1" s="2" t="s">
        <v>32</v>
      </c>
    </row>
    <row r="2" spans="1:4">
      <c r="A2" s="4" t="s">
        <v>404</v>
      </c>
      <c r="B2" s="6" t="n">
        <v>5000000</v>
      </c>
      <c r="C2" s="6" t="n">
        <v>5000000</v>
      </c>
      <c r="D2" s="6" t="n">
        <v>5000000</v>
      </c>
    </row>
    <row r="3" spans="1:4">
      <c r="A3" s="4" t="s">
        <v>380</v>
      </c>
      <c r="C3" s="5" t="n">
        <v>6963000</v>
      </c>
      <c r="D3" s="6" t="n">
        <v>6963000</v>
      </c>
    </row>
    <row r="4" spans="1:4">
      <c r="A4" s="4" t="s">
        <v>405</v>
      </c>
      <c r="C4" s="5" t="n">
        <v>149841</v>
      </c>
    </row>
    <row r="5" spans="1:4">
      <c r="A5" s="4" t="s">
        <v>406</v>
      </c>
      <c r="C5" s="6" t="n">
        <v>1211284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407</v>
      </c>
      <c r="B1" s="2" t="s">
        <v>1</v>
      </c>
    </row>
    <row r="2" spans="1:2">
      <c r="B2" s="2" t="s">
        <v>408</v>
      </c>
    </row>
    <row r="3" spans="1:2">
      <c r="A3" s="4" t="s">
        <v>406</v>
      </c>
      <c r="B3" s="6" t="n">
        <v>12112841</v>
      </c>
    </row>
    <row r="4" spans="1:2">
      <c r="A4" s="4" t="s">
        <v>409</v>
      </c>
      <c r="B4" s="5" t="n">
        <v>-135614</v>
      </c>
    </row>
    <row r="5" spans="1:2">
      <c r="A5" s="4" t="s">
        <v>410</v>
      </c>
      <c r="B5" s="5" t="n">
        <v>-3570000</v>
      </c>
    </row>
    <row r="6" spans="1:2">
      <c r="A6" s="4" t="s">
        <v>43</v>
      </c>
      <c r="B6" s="5" t="n">
        <v>8407227</v>
      </c>
    </row>
    <row r="7" spans="1:2">
      <c r="A7" s="4" t="s">
        <v>411</v>
      </c>
    </row>
    <row r="8" spans="1:2">
      <c r="A8" s="4" t="s">
        <v>410</v>
      </c>
      <c r="B8" s="5" t="n">
        <v>-120000</v>
      </c>
    </row>
    <row r="9" spans="1:2">
      <c r="A9" s="4" t="s">
        <v>412</v>
      </c>
    </row>
    <row r="10" spans="1:2">
      <c r="A10" s="4" t="s">
        <v>410</v>
      </c>
      <c r="B10" s="5" t="n">
        <v>-2130000</v>
      </c>
    </row>
    <row r="11" spans="1:2">
      <c r="A11" s="4" t="s">
        <v>413</v>
      </c>
    </row>
    <row r="12" spans="1:2">
      <c r="A12" s="4" t="s">
        <v>410</v>
      </c>
      <c r="B12" s="6" t="n">
        <v>-13200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414</v>
      </c>
      <c r="B1" s="2" t="s">
        <v>1</v>
      </c>
    </row>
    <row r="2" spans="1:3">
      <c r="B2" s="2" t="s">
        <v>2</v>
      </c>
      <c r="C2" s="2" t="s">
        <v>32</v>
      </c>
    </row>
    <row r="3" spans="1:3">
      <c r="A3" s="4" t="s">
        <v>415</v>
      </c>
      <c r="B3" s="6" t="n">
        <v>717000</v>
      </c>
    </row>
    <row r="4" spans="1:3">
      <c r="A4" s="4" t="s">
        <v>416</v>
      </c>
      <c r="B4" s="5" t="n">
        <v>608000</v>
      </c>
    </row>
    <row r="5" spans="1:3">
      <c r="A5" s="4" t="s">
        <v>417</v>
      </c>
      <c r="B5" s="5" t="n">
        <v>109000</v>
      </c>
    </row>
    <row r="6" spans="1:3">
      <c r="A6" s="4" t="s">
        <v>418</v>
      </c>
    </row>
    <row r="7" spans="1:3">
      <c r="A7" s="4" t="s">
        <v>415</v>
      </c>
      <c r="B7" s="6" t="n">
        <v>143000</v>
      </c>
      <c r="C7" s="6" t="n">
        <v>5740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419</v>
      </c>
      <c r="B1" s="2" t="s">
        <v>420</v>
      </c>
      <c r="C1" s="2" t="s">
        <v>4</v>
      </c>
    </row>
    <row r="2" spans="1:3">
      <c r="A2" s="4" t="s">
        <v>421</v>
      </c>
      <c r="B2" s="6" t="n">
        <v>15000000</v>
      </c>
    </row>
    <row r="3" spans="1:3">
      <c r="A3" s="4" t="s">
        <v>422</v>
      </c>
      <c r="C3" s="6" t="n">
        <v>9800000</v>
      </c>
    </row>
    <row r="4" spans="1:3">
      <c r="A4" s="4" t="s">
        <v>423</v>
      </c>
      <c r="C4" s="6" t="n">
        <v>5200000</v>
      </c>
    </row>
    <row r="5" spans="1:3">
      <c r="A5" s="4" t="s">
        <v>424</v>
      </c>
    </row>
    <row r="6" spans="1:3">
      <c r="A6" s="4" t="s">
        <v>425</v>
      </c>
      <c r="B6" s="6" t="n">
        <v>100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426</v>
      </c>
      <c r="B1" s="2" t="s">
        <v>427</v>
      </c>
      <c r="D1" s="2" t="s">
        <v>1</v>
      </c>
    </row>
    <row r="2" spans="1:5">
      <c r="B2" s="2" t="s">
        <v>2</v>
      </c>
      <c r="C2" s="2" t="s">
        <v>32</v>
      </c>
      <c r="D2" s="2" t="s">
        <v>2</v>
      </c>
      <c r="E2" s="2" t="s">
        <v>32</v>
      </c>
    </row>
    <row r="3" spans="1:5">
      <c r="A3" s="3" t="s">
        <v>428</v>
      </c>
    </row>
    <row r="4" spans="1:5">
      <c r="A4" s="4" t="s">
        <v>78</v>
      </c>
      <c r="B4" s="4" t="s">
        <v>37</v>
      </c>
      <c r="C4" s="6" t="n">
        <v>1367252</v>
      </c>
      <c r="D4" s="6" t="n">
        <v>2746378</v>
      </c>
      <c r="E4" s="6" t="n">
        <v>5404870</v>
      </c>
    </row>
    <row r="5" spans="1:5">
      <c r="A5" s="4" t="s">
        <v>79</v>
      </c>
      <c r="B5" s="4" t="s">
        <v>37</v>
      </c>
      <c r="C5" s="5" t="n">
        <v>276465</v>
      </c>
      <c r="D5" s="5" t="n">
        <v>642013</v>
      </c>
      <c r="E5" s="5" t="n">
        <v>1169175</v>
      </c>
    </row>
    <row r="6" spans="1:5">
      <c r="A6" s="4" t="s">
        <v>80</v>
      </c>
      <c r="B6" s="4" t="s">
        <v>37</v>
      </c>
      <c r="C6" s="5" t="n">
        <v>1090787</v>
      </c>
      <c r="D6" s="5" t="n">
        <v>2104365</v>
      </c>
      <c r="E6" s="5" t="n">
        <v>4235695</v>
      </c>
    </row>
    <row r="7" spans="1:5">
      <c r="A7" s="4" t="s">
        <v>82</v>
      </c>
      <c r="B7" s="4" t="s">
        <v>37</v>
      </c>
      <c r="C7" s="5" t="n">
        <v>43013</v>
      </c>
      <c r="D7" s="5" t="n">
        <v>177265</v>
      </c>
      <c r="E7" s="5" t="n">
        <v>789308</v>
      </c>
    </row>
    <row r="8" spans="1:5">
      <c r="A8" s="4" t="s">
        <v>83</v>
      </c>
      <c r="B8" s="4" t="s">
        <v>37</v>
      </c>
      <c r="C8" s="5" t="n">
        <v>127198</v>
      </c>
      <c r="D8" s="5" t="n">
        <v>152898</v>
      </c>
      <c r="E8" s="5" t="n">
        <v>429318</v>
      </c>
    </row>
    <row r="9" spans="1:5">
      <c r="A9" s="4" t="s">
        <v>84</v>
      </c>
      <c r="B9" s="4" t="s">
        <v>37</v>
      </c>
      <c r="C9" s="5" t="n">
        <v>204368</v>
      </c>
      <c r="D9" s="5" t="n">
        <v>474048</v>
      </c>
      <c r="E9" s="5" t="n">
        <v>817081</v>
      </c>
    </row>
    <row r="10" spans="1:5">
      <c r="A10" s="4" t="s">
        <v>88</v>
      </c>
      <c r="B10" s="4" t="s">
        <v>37</v>
      </c>
      <c r="C10" s="5" t="n">
        <v>374579</v>
      </c>
      <c r="D10" s="5" t="n">
        <v>804211</v>
      </c>
      <c r="E10" s="5" t="n">
        <v>2035707</v>
      </c>
    </row>
    <row r="11" spans="1:5">
      <c r="A11" s="4" t="s">
        <v>429</v>
      </c>
      <c r="B11" s="4" t="s">
        <v>37</v>
      </c>
      <c r="C11" s="5" t="n">
        <v>716208</v>
      </c>
      <c r="D11" s="5" t="n">
        <v>1300154</v>
      </c>
      <c r="E11" s="5" t="n">
        <v>2199988</v>
      </c>
    </row>
    <row r="12" spans="1:5">
      <c r="A12" s="4" t="s">
        <v>430</v>
      </c>
      <c r="B12" s="4" t="s">
        <v>37</v>
      </c>
      <c r="C12" s="4" t="s">
        <v>37</v>
      </c>
      <c r="D12" s="4" t="s">
        <v>37</v>
      </c>
      <c r="E12" s="4" t="s">
        <v>37</v>
      </c>
    </row>
    <row r="13" spans="1:5">
      <c r="A13" s="4" t="s">
        <v>431</v>
      </c>
      <c r="B13" s="4" t="s">
        <v>37</v>
      </c>
      <c r="C13" s="5" t="n">
        <v>716208</v>
      </c>
      <c r="D13" s="5" t="n">
        <v>1300154</v>
      </c>
      <c r="E13" s="5" t="n">
        <v>2199988</v>
      </c>
    </row>
    <row r="14" spans="1:5">
      <c r="A14" s="4" t="s">
        <v>432</v>
      </c>
      <c r="B14" s="4" t="s">
        <v>37</v>
      </c>
      <c r="C14" s="5" t="n">
        <v>267719</v>
      </c>
      <c r="D14" s="5" t="n">
        <v>447675</v>
      </c>
      <c r="E14" s="5" t="n">
        <v>822356</v>
      </c>
    </row>
    <row r="15" spans="1:5">
      <c r="A15" s="4" t="s">
        <v>433</v>
      </c>
      <c r="B15" s="4" t="s">
        <v>37</v>
      </c>
      <c r="C15" s="5" t="n">
        <v>448489</v>
      </c>
      <c r="D15" s="5" t="n">
        <v>852479</v>
      </c>
      <c r="E15" s="5" t="n">
        <v>1377632</v>
      </c>
    </row>
    <row r="16" spans="1:5">
      <c r="A16" s="4" t="s">
        <v>434</v>
      </c>
      <c r="B16" s="4" t="s">
        <v>37</v>
      </c>
      <c r="C16" s="4" t="s">
        <v>37</v>
      </c>
      <c r="D16" s="5" t="n">
        <v>9814506</v>
      </c>
      <c r="E16" s="4" t="s">
        <v>37</v>
      </c>
    </row>
    <row r="17" spans="1:5">
      <c r="A17" s="4" t="s">
        <v>435</v>
      </c>
      <c r="B17" s="4" t="s">
        <v>37</v>
      </c>
      <c r="C17" s="6" t="n">
        <v>448489</v>
      </c>
      <c r="D17" s="6" t="n">
        <v>10666985</v>
      </c>
      <c r="E17" s="6" t="n">
        <v>1377632</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436</v>
      </c>
      <c r="B1" s="2" t="s">
        <v>427</v>
      </c>
      <c r="D1" s="2" t="s">
        <v>1</v>
      </c>
    </row>
    <row r="2" spans="1:5">
      <c r="B2" s="2" t="s">
        <v>2</v>
      </c>
      <c r="C2" s="2" t="s">
        <v>32</v>
      </c>
      <c r="D2" s="2" t="s">
        <v>2</v>
      </c>
      <c r="E2" s="2" t="s">
        <v>32</v>
      </c>
    </row>
    <row r="3" spans="1:5">
      <c r="A3" s="3" t="s">
        <v>428</v>
      </c>
    </row>
    <row r="4" spans="1:5">
      <c r="A4" s="4" t="s">
        <v>437</v>
      </c>
      <c r="B4" s="6" t="n">
        <v>5154026</v>
      </c>
      <c r="C4" s="6" t="n">
        <v>5154026</v>
      </c>
      <c r="D4" s="6" t="n">
        <v>5154026</v>
      </c>
      <c r="E4" s="6" t="n">
        <v>5154026</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8</v>
      </c>
      <c r="B1" s="2" t="s">
        <v>2</v>
      </c>
      <c r="C1" s="2" t="s">
        <v>32</v>
      </c>
    </row>
    <row r="2" spans="1:3">
      <c r="A2" s="3" t="s">
        <v>428</v>
      </c>
    </row>
    <row r="3" spans="1:3">
      <c r="A3" s="4" t="s">
        <v>39</v>
      </c>
      <c r="C3" s="6" t="n">
        <v>45697</v>
      </c>
    </row>
    <row r="4" spans="1:3">
      <c r="A4" s="4" t="s">
        <v>439</v>
      </c>
      <c r="B4" s="4" t="s">
        <v>37</v>
      </c>
      <c r="C4" s="5" t="n">
        <v>45697</v>
      </c>
    </row>
    <row r="5" spans="1:3">
      <c r="A5" s="4" t="s">
        <v>42</v>
      </c>
      <c r="C5" s="5" t="n">
        <v>251565</v>
      </c>
    </row>
    <row r="6" spans="1:3">
      <c r="A6" s="4" t="s">
        <v>440</v>
      </c>
      <c r="C6" s="5" t="n">
        <v>297262</v>
      </c>
    </row>
    <row r="7" spans="1:3">
      <c r="A7" s="4" t="s">
        <v>50</v>
      </c>
      <c r="C7" s="5" t="n">
        <v>369941</v>
      </c>
    </row>
    <row r="8" spans="1:3">
      <c r="A8" s="4" t="s">
        <v>441</v>
      </c>
      <c r="C8" s="6" t="n">
        <v>36994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442</v>
      </c>
      <c r="B1" s="2" t="s">
        <v>1</v>
      </c>
    </row>
    <row r="2" spans="1:3">
      <c r="B2" s="2" t="s">
        <v>2</v>
      </c>
      <c r="C2" s="2" t="s">
        <v>32</v>
      </c>
    </row>
    <row r="3" spans="1:3">
      <c r="A3" s="4" t="s">
        <v>443</v>
      </c>
      <c r="B3" s="6" t="n">
        <v>36539</v>
      </c>
    </row>
    <row r="4" spans="1:3">
      <c r="A4" s="4" t="s">
        <v>444</v>
      </c>
      <c r="B4" s="5" t="n">
        <v>1360105</v>
      </c>
      <c r="C4" s="6" t="n">
        <v>1508616</v>
      </c>
    </row>
    <row r="5" spans="1:3">
      <c r="A5" s="4" t="s">
        <v>445</v>
      </c>
    </row>
    <row r="6" spans="1:3">
      <c r="A6" s="4" t="s">
        <v>446</v>
      </c>
      <c r="B6" s="6" t="n">
        <v>1459541</v>
      </c>
      <c r="C6" s="6" t="n">
        <v>1310386</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7</v>
      </c>
      <c r="B1" s="2" t="s">
        <v>2</v>
      </c>
      <c r="C1" s="2" t="s">
        <v>32</v>
      </c>
    </row>
    <row r="2" spans="1:3">
      <c r="A2" s="3" t="s">
        <v>448</v>
      </c>
    </row>
    <row r="3" spans="1:3">
      <c r="A3" s="4" t="s">
        <v>449</v>
      </c>
      <c r="B3" s="6" t="n">
        <v>8037267</v>
      </c>
      <c r="C3" s="6" t="n">
        <v>8536368</v>
      </c>
    </row>
    <row r="4" spans="1:3">
      <c r="A4" s="4" t="s">
        <v>450</v>
      </c>
      <c r="B4" s="5" t="n">
        <v>-5186632</v>
      </c>
      <c r="C4" s="5" t="n">
        <v>-3018063</v>
      </c>
    </row>
    <row r="5" spans="1:3">
      <c r="A5" s="4" t="s">
        <v>451</v>
      </c>
      <c r="B5" s="5" t="n">
        <v>2850635</v>
      </c>
      <c r="C5" s="5" t="n">
        <v>5518305</v>
      </c>
    </row>
    <row r="6" spans="1:3">
      <c r="A6" s="4" t="s">
        <v>43</v>
      </c>
      <c r="B6" s="5" t="n">
        <v>8845394</v>
      </c>
      <c r="C6" s="5" t="n">
        <v>8881933</v>
      </c>
    </row>
    <row r="7" spans="1:3">
      <c r="A7" s="4" t="s">
        <v>452</v>
      </c>
      <c r="B7" s="5" t="n">
        <v>11696029</v>
      </c>
      <c r="C7" s="5" t="n">
        <v>14400238</v>
      </c>
    </row>
    <row r="8" spans="1:3">
      <c r="A8" s="4" t="s">
        <v>411</v>
      </c>
    </row>
    <row r="9" spans="1:3">
      <c r="A9" s="3" t="s">
        <v>448</v>
      </c>
    </row>
    <row r="10" spans="1:3">
      <c r="A10" s="4" t="s">
        <v>449</v>
      </c>
      <c r="B10" s="5" t="n">
        <v>326992</v>
      </c>
      <c r="C10" s="5" t="n">
        <v>367800</v>
      </c>
    </row>
    <row r="11" spans="1:3">
      <c r="A11" s="4" t="s">
        <v>450</v>
      </c>
      <c r="B11" s="5" t="n">
        <v>-256988</v>
      </c>
      <c r="C11" s="5" t="n">
        <v>-245551</v>
      </c>
    </row>
    <row r="12" spans="1:3">
      <c r="A12" s="4" t="s">
        <v>451</v>
      </c>
      <c r="B12" s="5" t="n">
        <v>70004</v>
      </c>
      <c r="C12" s="5" t="n">
        <v>122249</v>
      </c>
    </row>
    <row r="13" spans="1:3">
      <c r="A13" s="4" t="s">
        <v>453</v>
      </c>
    </row>
    <row r="14" spans="1:3">
      <c r="A14" s="3" t="s">
        <v>448</v>
      </c>
    </row>
    <row r="15" spans="1:3">
      <c r="A15" s="4" t="s">
        <v>449</v>
      </c>
      <c r="B15" s="5" t="n">
        <v>3686270</v>
      </c>
      <c r="C15" s="5" t="n">
        <v>3993089</v>
      </c>
    </row>
    <row r="16" spans="1:3">
      <c r="A16" s="4" t="s">
        <v>450</v>
      </c>
      <c r="B16" s="5" t="n">
        <v>-2001270</v>
      </c>
      <c r="C16" s="5" t="n">
        <v>-1888516</v>
      </c>
    </row>
    <row r="17" spans="1:3">
      <c r="A17" s="4" t="s">
        <v>451</v>
      </c>
      <c r="B17" s="5" t="n">
        <v>1685000</v>
      </c>
      <c r="C17" s="5" t="n">
        <v>2104573</v>
      </c>
    </row>
    <row r="18" spans="1:3">
      <c r="A18" s="4" t="s">
        <v>413</v>
      </c>
    </row>
    <row r="19" spans="1:3">
      <c r="A19" s="3" t="s">
        <v>448</v>
      </c>
    </row>
    <row r="20" spans="1:3">
      <c r="A20" s="4" t="s">
        <v>449</v>
      </c>
      <c r="B20" s="5" t="n">
        <v>4024005</v>
      </c>
      <c r="C20" s="5" t="n">
        <v>4175479</v>
      </c>
    </row>
    <row r="21" spans="1:3">
      <c r="A21" s="4" t="s">
        <v>450</v>
      </c>
      <c r="B21" s="5" t="n">
        <v>-2928374</v>
      </c>
      <c r="C21" s="5" t="n">
        <v>-883996</v>
      </c>
    </row>
    <row r="22" spans="1:3">
      <c r="A22" s="4" t="s">
        <v>451</v>
      </c>
      <c r="B22" s="6" t="n">
        <v>1095631</v>
      </c>
      <c r="C22" s="6" t="n">
        <v>329148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67"/>
    <col customWidth="1" max="2" min="2" width="22"/>
    <col customWidth="1" max="3" min="3" width="36"/>
    <col customWidth="1" max="4" min="4" width="45"/>
    <col customWidth="1" max="5" min="5" width="24"/>
    <col customWidth="1" max="6" min="6" width="49"/>
    <col customWidth="1" max="7" min="7" width="13"/>
  </cols>
  <sheetData>
    <row r="1" spans="1:7">
      <c r="A1" s="1" t="s">
        <v>110</v>
      </c>
      <c r="B1" s="2" t="s">
        <v>111</v>
      </c>
      <c r="C1" s="2" t="s">
        <v>112</v>
      </c>
      <c r="D1" s="2" t="s">
        <v>113</v>
      </c>
      <c r="E1" s="2" t="s">
        <v>114</v>
      </c>
      <c r="F1" s="2" t="s">
        <v>115</v>
      </c>
      <c r="G1" s="2" t="s">
        <v>116</v>
      </c>
    </row>
    <row r="2" spans="1:7">
      <c r="A2" s="4" t="s">
        <v>117</v>
      </c>
      <c r="B2" s="6" t="n">
        <v>5448</v>
      </c>
      <c r="C2" s="6" t="n">
        <v>13248992</v>
      </c>
      <c r="D2" s="6" t="n">
        <v>-177767</v>
      </c>
      <c r="E2" s="4" t="s">
        <v>37</v>
      </c>
      <c r="F2" s="6" t="n">
        <v>-824185</v>
      </c>
      <c r="G2" s="6" t="n">
        <v>12252487</v>
      </c>
    </row>
    <row r="3" spans="1:7">
      <c r="A3" s="4" t="s">
        <v>118</v>
      </c>
      <c r="B3" s="5" t="n">
        <v>5447528</v>
      </c>
      <c r="E3" s="4" t="s">
        <v>37</v>
      </c>
    </row>
    <row r="4" spans="1:7">
      <c r="A4" s="4" t="s">
        <v>119</v>
      </c>
      <c r="B4" s="4" t="s">
        <v>37</v>
      </c>
      <c r="C4" s="5" t="n">
        <v>689871</v>
      </c>
      <c r="D4" s="4" t="s">
        <v>37</v>
      </c>
      <c r="E4" s="4" t="s">
        <v>37</v>
      </c>
      <c r="F4" s="4" t="s">
        <v>37</v>
      </c>
      <c r="G4" s="5" t="n">
        <v>689871</v>
      </c>
    </row>
    <row r="5" spans="1:7">
      <c r="A5" s="4" t="s">
        <v>120</v>
      </c>
      <c r="B5" s="6" t="n">
        <v>1199</v>
      </c>
      <c r="C5" s="5" t="n">
        <v>5485707</v>
      </c>
      <c r="D5" s="4" t="s">
        <v>37</v>
      </c>
      <c r="E5" s="4" t="s">
        <v>37</v>
      </c>
      <c r="F5" s="4" t="s">
        <v>37</v>
      </c>
      <c r="G5" s="5" t="n">
        <v>5486906</v>
      </c>
    </row>
    <row r="6" spans="1:7">
      <c r="A6" s="4" t="s">
        <v>121</v>
      </c>
      <c r="B6" s="5" t="n">
        <v>1198984</v>
      </c>
      <c r="E6" s="4" t="s">
        <v>37</v>
      </c>
    </row>
    <row r="7" spans="1:7">
      <c r="A7" s="4" t="s">
        <v>122</v>
      </c>
      <c r="B7" s="6" t="n">
        <v>41</v>
      </c>
      <c r="C7" s="5" t="n">
        <v>182019</v>
      </c>
      <c r="D7" s="4" t="s">
        <v>37</v>
      </c>
      <c r="E7" s="4" t="s">
        <v>37</v>
      </c>
      <c r="F7" s="4" t="s">
        <v>37</v>
      </c>
      <c r="G7" s="5" t="n">
        <v>182060</v>
      </c>
    </row>
    <row r="8" spans="1:7">
      <c r="A8" s="4" t="s">
        <v>123</v>
      </c>
      <c r="B8" s="5" t="n">
        <v>41068</v>
      </c>
      <c r="E8" s="4" t="s">
        <v>37</v>
      </c>
    </row>
    <row r="9" spans="1:7">
      <c r="A9" s="4" t="s">
        <v>124</v>
      </c>
      <c r="B9" s="6" t="n">
        <v>545</v>
      </c>
      <c r="C9" s="5" t="n">
        <v>2999455</v>
      </c>
      <c r="D9" s="4" t="s">
        <v>37</v>
      </c>
      <c r="E9" s="4" t="s">
        <v>37</v>
      </c>
      <c r="F9" s="4" t="s">
        <v>37</v>
      </c>
      <c r="G9" s="5" t="n">
        <v>3000000</v>
      </c>
    </row>
    <row r="10" spans="1:7">
      <c r="A10" s="4" t="s">
        <v>125</v>
      </c>
      <c r="B10" s="5" t="n">
        <v>545455</v>
      </c>
      <c r="E10" s="4" t="s">
        <v>37</v>
      </c>
    </row>
    <row r="11" spans="1:7">
      <c r="A11" s="4" t="s">
        <v>126</v>
      </c>
      <c r="B11" s="4" t="s">
        <v>37</v>
      </c>
      <c r="C11" s="5" t="n">
        <v>1246</v>
      </c>
      <c r="D11" s="4" t="s">
        <v>37</v>
      </c>
      <c r="E11" s="4" t="s">
        <v>37</v>
      </c>
      <c r="F11" s="4" t="s">
        <v>37</v>
      </c>
      <c r="G11" s="5" t="n">
        <v>1246</v>
      </c>
    </row>
    <row r="12" spans="1:7">
      <c r="A12" s="4" t="s">
        <v>108</v>
      </c>
      <c r="B12" s="4" t="s">
        <v>37</v>
      </c>
      <c r="C12" s="4" t="s">
        <v>37</v>
      </c>
      <c r="D12" s="5" t="n">
        <v>35154</v>
      </c>
      <c r="E12" s="4" t="s">
        <v>37</v>
      </c>
      <c r="F12" s="4" t="s">
        <v>37</v>
      </c>
      <c r="G12" s="5" t="n">
        <v>35154</v>
      </c>
    </row>
    <row r="13" spans="1:7">
      <c r="A13" s="4" t="s">
        <v>127</v>
      </c>
      <c r="B13" s="4" t="s">
        <v>37</v>
      </c>
      <c r="C13" s="4" t="s">
        <v>37</v>
      </c>
      <c r="D13" s="4" t="s">
        <v>37</v>
      </c>
      <c r="E13" s="4" t="s">
        <v>37</v>
      </c>
      <c r="F13" s="5" t="n">
        <v>-8244302</v>
      </c>
      <c r="G13" s="5" t="n">
        <v>-8244302</v>
      </c>
    </row>
    <row r="14" spans="1:7">
      <c r="A14" s="4" t="s">
        <v>128</v>
      </c>
      <c r="B14" s="6" t="n">
        <v>7233</v>
      </c>
      <c r="C14" s="5" t="n">
        <v>22607290</v>
      </c>
      <c r="D14" s="5" t="n">
        <v>-142613</v>
      </c>
      <c r="E14" s="4" t="s">
        <v>37</v>
      </c>
      <c r="F14" s="5" t="n">
        <v>-9068488</v>
      </c>
      <c r="G14" s="5" t="n">
        <v>13403422</v>
      </c>
    </row>
    <row r="15" spans="1:7">
      <c r="A15" s="4" t="s">
        <v>129</v>
      </c>
      <c r="B15" s="5" t="n">
        <v>7233035</v>
      </c>
    </row>
    <row r="16" spans="1:7">
      <c r="A16" s="4" t="s">
        <v>119</v>
      </c>
      <c r="B16" s="4" t="s">
        <v>37</v>
      </c>
      <c r="C16" s="5" t="n">
        <v>510002</v>
      </c>
      <c r="D16" s="4" t="s">
        <v>37</v>
      </c>
      <c r="E16" s="4" t="s">
        <v>37</v>
      </c>
      <c r="F16" s="4" t="s">
        <v>37</v>
      </c>
      <c r="G16" s="5" t="n">
        <v>510002</v>
      </c>
    </row>
    <row r="17" spans="1:7">
      <c r="A17" s="4" t="s">
        <v>120</v>
      </c>
      <c r="B17" s="6" t="n">
        <v>3</v>
      </c>
      <c r="C17" s="5" t="n">
        <v>12214</v>
      </c>
      <c r="D17" s="4" t="s">
        <v>37</v>
      </c>
      <c r="E17" s="4" t="s">
        <v>37</v>
      </c>
      <c r="F17" s="4" t="s">
        <v>37</v>
      </c>
      <c r="G17" s="5" t="n">
        <v>12217</v>
      </c>
    </row>
    <row r="18" spans="1:7">
      <c r="A18" s="4" t="s">
        <v>121</v>
      </c>
      <c r="B18" s="5" t="n">
        <v>3088</v>
      </c>
      <c r="E18" s="4" t="s">
        <v>37</v>
      </c>
    </row>
    <row r="19" spans="1:7">
      <c r="A19" s="4" t="s">
        <v>122</v>
      </c>
      <c r="B19" s="6" t="n">
        <v>51</v>
      </c>
      <c r="C19" s="5" t="n">
        <v>220479</v>
      </c>
      <c r="D19" s="4" t="s">
        <v>37</v>
      </c>
      <c r="E19" s="4" t="s">
        <v>37</v>
      </c>
      <c r="F19" s="4" t="s">
        <v>37</v>
      </c>
      <c r="G19" s="5" t="n">
        <v>220530</v>
      </c>
    </row>
    <row r="20" spans="1:7">
      <c r="A20" s="4" t="s">
        <v>123</v>
      </c>
      <c r="B20" s="5" t="n">
        <v>50976</v>
      </c>
      <c r="E20" s="4" t="s">
        <v>37</v>
      </c>
    </row>
    <row r="21" spans="1:7">
      <c r="A21" s="4" t="s">
        <v>124</v>
      </c>
      <c r="B21" s="6" t="n">
        <v>1094</v>
      </c>
      <c r="C21" s="5" t="n">
        <v>4206835</v>
      </c>
      <c r="D21" s="4" t="s">
        <v>37</v>
      </c>
      <c r="E21" s="4" t="s">
        <v>37</v>
      </c>
      <c r="F21" s="4" t="s">
        <v>37</v>
      </c>
      <c r="G21" s="5" t="n">
        <v>4207929</v>
      </c>
    </row>
    <row r="22" spans="1:7">
      <c r="A22" s="4" t="s">
        <v>125</v>
      </c>
      <c r="B22" s="5" t="n">
        <v>1093564</v>
      </c>
      <c r="E22" s="4" t="s">
        <v>37</v>
      </c>
    </row>
    <row r="23" spans="1:7">
      <c r="A23" s="4" t="s">
        <v>130</v>
      </c>
      <c r="B23" s="4" t="s">
        <v>37</v>
      </c>
      <c r="C23" s="4" t="s">
        <v>37</v>
      </c>
      <c r="D23" s="4" t="s">
        <v>37</v>
      </c>
      <c r="E23" s="6" t="n">
        <v>-84000</v>
      </c>
      <c r="F23" s="4" t="s">
        <v>37</v>
      </c>
      <c r="G23" s="5" t="n">
        <v>-84000</v>
      </c>
    </row>
    <row r="24" spans="1:7">
      <c r="A24" s="4" t="s">
        <v>131</v>
      </c>
      <c r="B24" s="4" t="s">
        <v>37</v>
      </c>
      <c r="E24" s="5" t="n">
        <v>20000</v>
      </c>
    </row>
    <row r="25" spans="1:7">
      <c r="A25" s="4" t="s">
        <v>126</v>
      </c>
      <c r="B25" s="4" t="s">
        <v>37</v>
      </c>
      <c r="C25" s="5" t="n">
        <v>-422</v>
      </c>
      <c r="D25" s="4" t="s">
        <v>37</v>
      </c>
      <c r="E25" s="4" t="s">
        <v>37</v>
      </c>
      <c r="F25" s="4" t="s">
        <v>37</v>
      </c>
      <c r="G25" s="5" t="n">
        <v>-422</v>
      </c>
    </row>
    <row r="26" spans="1:7">
      <c r="A26" s="4" t="s">
        <v>108</v>
      </c>
      <c r="B26" s="4" t="s">
        <v>37</v>
      </c>
      <c r="C26" s="4" t="s">
        <v>37</v>
      </c>
      <c r="D26" s="5" t="n">
        <v>-302442</v>
      </c>
      <c r="E26" s="4" t="s">
        <v>37</v>
      </c>
      <c r="F26" s="4" t="s">
        <v>37</v>
      </c>
      <c r="G26" s="5" t="n">
        <v>-302442</v>
      </c>
    </row>
    <row r="27" spans="1:7">
      <c r="A27" s="4" t="s">
        <v>127</v>
      </c>
      <c r="B27" s="4" t="s">
        <v>37</v>
      </c>
      <c r="C27" s="4" t="s">
        <v>37</v>
      </c>
      <c r="D27" s="4" t="s">
        <v>37</v>
      </c>
      <c r="E27" s="4" t="s">
        <v>37</v>
      </c>
      <c r="F27" s="5" t="n">
        <v>4951010</v>
      </c>
      <c r="G27" s="5" t="n">
        <v>4951010</v>
      </c>
    </row>
    <row r="28" spans="1:7">
      <c r="A28" s="4" t="s">
        <v>132</v>
      </c>
      <c r="B28" s="6" t="n">
        <v>8381</v>
      </c>
      <c r="C28" s="6" t="n">
        <v>27556398</v>
      </c>
      <c r="D28" s="6" t="n">
        <v>-445055</v>
      </c>
      <c r="E28" s="6" t="n">
        <v>-84000</v>
      </c>
      <c r="F28" s="6" t="n">
        <v>-4117479</v>
      </c>
      <c r="G28" s="6" t="n">
        <v>22918245</v>
      </c>
    </row>
    <row r="29" spans="1:7">
      <c r="A29" s="4" t="s">
        <v>133</v>
      </c>
      <c r="B29" s="5" t="n">
        <v>8380663</v>
      </c>
      <c r="E29" s="5" t="n">
        <v>20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4</v>
      </c>
      <c r="B1" s="2" t="s">
        <v>2</v>
      </c>
      <c r="C1" s="2" t="s">
        <v>32</v>
      </c>
    </row>
    <row r="2" spans="1:3">
      <c r="A2" s="3" t="s">
        <v>191</v>
      </c>
    </row>
    <row r="3" spans="1:3">
      <c r="A3" s="5" t="n">
        <v>2017</v>
      </c>
      <c r="B3" s="6" t="n">
        <v>514627</v>
      </c>
    </row>
    <row r="4" spans="1:3">
      <c r="A4" s="5" t="n">
        <v>2018</v>
      </c>
      <c r="B4" s="5" t="n">
        <v>435996</v>
      </c>
    </row>
    <row r="5" spans="1:3">
      <c r="A5" s="5" t="n">
        <v>2019</v>
      </c>
      <c r="B5" s="5" t="n">
        <v>435996</v>
      </c>
    </row>
    <row r="6" spans="1:3">
      <c r="A6" s="5" t="n">
        <v>2020</v>
      </c>
      <c r="B6" s="5" t="n">
        <v>435996</v>
      </c>
    </row>
    <row r="7" spans="1:3">
      <c r="A7" s="5" t="n">
        <v>2021</v>
      </c>
      <c r="B7" s="5" t="n">
        <v>435996</v>
      </c>
    </row>
    <row r="8" spans="1:3">
      <c r="A8" s="4" t="s">
        <v>455</v>
      </c>
      <c r="B8" s="5" t="n">
        <v>592024</v>
      </c>
    </row>
    <row r="9" spans="1:3">
      <c r="A9" s="4" t="s">
        <v>116</v>
      </c>
      <c r="B9" s="6" t="n">
        <v>2850635</v>
      </c>
      <c r="C9" s="6" t="n">
        <v>551830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456</v>
      </c>
      <c r="B1" s="2" t="s">
        <v>1</v>
      </c>
    </row>
    <row r="2" spans="1:3">
      <c r="B2" s="2" t="s">
        <v>2</v>
      </c>
      <c r="C2" s="2" t="s">
        <v>32</v>
      </c>
    </row>
    <row r="3" spans="1:3">
      <c r="A3" s="3" t="s">
        <v>194</v>
      </c>
    </row>
    <row r="4" spans="1:3">
      <c r="A4" s="4" t="s">
        <v>457</v>
      </c>
      <c r="B4" s="6" t="n">
        <v>294249</v>
      </c>
    </row>
    <row r="5" spans="1:3">
      <c r="A5" s="4" t="s">
        <v>458</v>
      </c>
      <c r="C5" s="6" t="n">
        <v>5280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5"/>
    <col customWidth="1" max="2" min="2" width="21"/>
  </cols>
  <sheetData>
    <row r="1" spans="1:2">
      <c r="A1" s="1" t="s">
        <v>459</v>
      </c>
      <c r="B1" s="2" t="s">
        <v>1</v>
      </c>
    </row>
    <row r="2" spans="1:2">
      <c r="B2" s="2" t="s">
        <v>408</v>
      </c>
    </row>
    <row r="3" spans="1:2">
      <c r="A3" s="4" t="s">
        <v>457</v>
      </c>
      <c r="B3" s="6" t="n">
        <v>294249</v>
      </c>
    </row>
    <row r="4" spans="1:2">
      <c r="A4" s="4" t="s">
        <v>460</v>
      </c>
    </row>
    <row r="5" spans="1:2">
      <c r="A5" s="4" t="s">
        <v>457</v>
      </c>
      <c r="B5" s="5" t="n">
        <v>83544</v>
      </c>
    </row>
    <row r="6" spans="1:2">
      <c r="A6" s="4" t="s">
        <v>461</v>
      </c>
    </row>
    <row r="7" spans="1:2">
      <c r="A7" s="4" t="s">
        <v>457</v>
      </c>
      <c r="B7" s="5" t="n">
        <v>102904</v>
      </c>
    </row>
    <row r="8" spans="1:2">
      <c r="A8" s="4" t="s">
        <v>462</v>
      </c>
    </row>
    <row r="9" spans="1:2">
      <c r="A9" s="4" t="s">
        <v>457</v>
      </c>
      <c r="B9" s="5" t="n">
        <v>30693</v>
      </c>
    </row>
    <row r="10" spans="1:2">
      <c r="A10" s="4" t="s">
        <v>463</v>
      </c>
    </row>
    <row r="11" spans="1:2">
      <c r="A11" s="4" t="s">
        <v>457</v>
      </c>
      <c r="B11" s="6" t="n">
        <v>7710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4</v>
      </c>
      <c r="B1" s="2" t="s">
        <v>2</v>
      </c>
      <c r="C1" s="2" t="s">
        <v>32</v>
      </c>
    </row>
    <row r="2" spans="1:3">
      <c r="A2" s="3" t="s">
        <v>194</v>
      </c>
    </row>
    <row r="3" spans="1:3">
      <c r="A3" s="4" t="s">
        <v>465</v>
      </c>
      <c r="B3" s="6" t="n">
        <v>10705</v>
      </c>
    </row>
    <row r="4" spans="1:3">
      <c r="A4" s="4" t="s">
        <v>466</v>
      </c>
      <c r="B4" s="4" t="s">
        <v>37</v>
      </c>
    </row>
    <row r="5" spans="1:3">
      <c r="A5" s="4" t="s">
        <v>467</v>
      </c>
      <c r="B5" s="6" t="n">
        <v>10705</v>
      </c>
      <c r="C5" s="4" t="s">
        <v>3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68</v>
      </c>
      <c r="B1" s="2" t="s">
        <v>1</v>
      </c>
    </row>
    <row r="2" spans="1:2">
      <c r="B2" s="2" t="s">
        <v>408</v>
      </c>
    </row>
    <row r="3" spans="1:2">
      <c r="A3" s="3" t="s">
        <v>194</v>
      </c>
    </row>
    <row r="4" spans="1:2">
      <c r="A4" s="4" t="s">
        <v>469</v>
      </c>
      <c r="B4" s="4" t="s">
        <v>37</v>
      </c>
    </row>
    <row r="5" spans="1:2">
      <c r="A5" s="4" t="s">
        <v>470</v>
      </c>
      <c r="B5" s="5" t="n">
        <v>294249</v>
      </c>
    </row>
    <row r="6" spans="1:2">
      <c r="A6" s="4" t="s">
        <v>471</v>
      </c>
      <c r="B6" s="5" t="n">
        <v>-283544</v>
      </c>
    </row>
    <row r="7" spans="1:2">
      <c r="A7" s="4" t="s">
        <v>472</v>
      </c>
      <c r="B7" s="6" t="n">
        <v>1070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3</v>
      </c>
      <c r="B1" s="2" t="s">
        <v>427</v>
      </c>
    </row>
    <row r="2" spans="1:3">
      <c r="B2" s="2" t="s">
        <v>371</v>
      </c>
      <c r="C2" s="2" t="s">
        <v>2</v>
      </c>
    </row>
    <row r="3" spans="1:3">
      <c r="A3" s="4" t="s">
        <v>474</v>
      </c>
      <c r="C3" s="6" t="n">
        <v>1633721</v>
      </c>
    </row>
    <row r="4" spans="1:3">
      <c r="A4" s="4" t="s">
        <v>475</v>
      </c>
    </row>
    <row r="5" spans="1:3">
      <c r="A5" s="4" t="s">
        <v>476</v>
      </c>
      <c r="B5" s="6" t="n">
        <v>2500000</v>
      </c>
    </row>
    <row r="6" spans="1:3">
      <c r="A6" s="4" t="s">
        <v>477</v>
      </c>
      <c r="B6" s="4" t="s">
        <v>478</v>
      </c>
    </row>
    <row r="7" spans="1:3">
      <c r="A7" s="4" t="s">
        <v>479</v>
      </c>
      <c r="B7" s="4" t="s">
        <v>480</v>
      </c>
    </row>
    <row r="8" spans="1:3">
      <c r="A8" s="4" t="s">
        <v>481</v>
      </c>
    </row>
    <row r="9" spans="1:3">
      <c r="A9" s="4" t="s">
        <v>479</v>
      </c>
      <c r="B9" s="4" t="s">
        <v>482</v>
      </c>
      <c r="C9" s="4" t="s">
        <v>483</v>
      </c>
    </row>
    <row r="10" spans="1:3">
      <c r="A10" s="4" t="s">
        <v>484</v>
      </c>
    </row>
    <row r="11" spans="1:3">
      <c r="A11" s="4" t="s">
        <v>485</v>
      </c>
      <c r="B11" s="4" t="s">
        <v>337</v>
      </c>
    </row>
    <row r="12" spans="1:3">
      <c r="A12" s="4" t="s">
        <v>486</v>
      </c>
      <c r="B12" s="4" t="s">
        <v>48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outlineLevelCol="0"/>
  <cols>
    <col customWidth="1" max="1" min="1" width="58"/>
    <col customWidth="1" max="2" min="2" width="13"/>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488</v>
      </c>
      <c r="B1" s="2" t="s">
        <v>489</v>
      </c>
      <c r="C1" s="2" t="s">
        <v>490</v>
      </c>
      <c r="D1" s="2" t="s">
        <v>491</v>
      </c>
      <c r="E1" s="2" t="s">
        <v>2</v>
      </c>
      <c r="F1" s="2" t="s">
        <v>32</v>
      </c>
      <c r="G1" s="2" t="s">
        <v>4</v>
      </c>
      <c r="H1" s="2" t="s">
        <v>371</v>
      </c>
      <c r="I1" s="2" t="s">
        <v>492</v>
      </c>
    </row>
    <row r="2" spans="1:9">
      <c r="A2" s="3" t="s">
        <v>493</v>
      </c>
    </row>
    <row r="3" spans="1:9">
      <c r="A3" s="4" t="s">
        <v>494</v>
      </c>
      <c r="C3" s="5" t="n">
        <v>30000</v>
      </c>
    </row>
    <row r="4" spans="1:9">
      <c r="A4" s="4" t="s">
        <v>495</v>
      </c>
      <c r="I4" s="5" t="n">
        <v>5000</v>
      </c>
    </row>
    <row r="5" spans="1:9">
      <c r="A5" s="4" t="s">
        <v>496</v>
      </c>
      <c r="D5" s="6" t="n">
        <v>3400000</v>
      </c>
      <c r="E5" s="6" t="n">
        <v>12217</v>
      </c>
      <c r="F5" s="6" t="n">
        <v>5486906</v>
      </c>
    </row>
    <row r="6" spans="1:9">
      <c r="A6" s="4" t="s">
        <v>497</v>
      </c>
      <c r="D6" s="5" t="n">
        <v>800000</v>
      </c>
    </row>
    <row r="7" spans="1:9">
      <c r="A7" s="4" t="s">
        <v>498</v>
      </c>
      <c r="E7" s="5" t="n">
        <v>8380663</v>
      </c>
      <c r="F7" s="5" t="n">
        <v>7233035</v>
      </c>
    </row>
    <row r="8" spans="1:9">
      <c r="A8" s="4" t="s">
        <v>499</v>
      </c>
    </row>
    <row r="9" spans="1:9">
      <c r="A9" s="3" t="s">
        <v>493</v>
      </c>
    </row>
    <row r="10" spans="1:9">
      <c r="A10" s="4" t="s">
        <v>498</v>
      </c>
      <c r="H10" s="5" t="n">
        <v>53924</v>
      </c>
    </row>
    <row r="11" spans="1:9">
      <c r="A11" s="4" t="s">
        <v>500</v>
      </c>
    </row>
    <row r="12" spans="1:9">
      <c r="A12" s="3" t="s">
        <v>493</v>
      </c>
    </row>
    <row r="13" spans="1:9">
      <c r="A13" s="4" t="s">
        <v>498</v>
      </c>
      <c r="H13" s="5" t="n">
        <v>20000</v>
      </c>
    </row>
    <row r="14" spans="1:9">
      <c r="A14" s="4" t="s">
        <v>501</v>
      </c>
    </row>
    <row r="15" spans="1:9">
      <c r="A15" s="3" t="s">
        <v>493</v>
      </c>
    </row>
    <row r="16" spans="1:9">
      <c r="A16" s="4" t="s">
        <v>498</v>
      </c>
      <c r="G16" s="5" t="n">
        <v>1039636</v>
      </c>
    </row>
    <row r="17" spans="1:9">
      <c r="A17" s="4" t="s">
        <v>502</v>
      </c>
    </row>
    <row r="18" spans="1:9">
      <c r="A18" s="3" t="s">
        <v>493</v>
      </c>
    </row>
    <row r="19" spans="1:9">
      <c r="A19" s="4" t="s">
        <v>503</v>
      </c>
      <c r="B19" s="5" t="n">
        <v>545455</v>
      </c>
    </row>
    <row r="20" spans="1:9">
      <c r="A20" s="4" t="s">
        <v>504</v>
      </c>
      <c r="B20" s="6" t="n">
        <v>3000000</v>
      </c>
    </row>
    <row r="21" spans="1:9">
      <c r="A21" s="4" t="s">
        <v>505</v>
      </c>
    </row>
    <row r="22" spans="1:9">
      <c r="A22" s="3" t="s">
        <v>493</v>
      </c>
    </row>
    <row r="23" spans="1:9">
      <c r="A23" s="4" t="s">
        <v>506</v>
      </c>
      <c r="B23" s="5" t="n">
        <v>363909</v>
      </c>
    </row>
    <row r="24" spans="1:9">
      <c r="A24" s="4" t="s">
        <v>507</v>
      </c>
      <c r="B24" s="8" t="n">
        <v>5.5</v>
      </c>
    </row>
    <row r="25" spans="1:9">
      <c r="A25" s="4" t="s">
        <v>508</v>
      </c>
      <c r="B25" s="6" t="n">
        <v>2000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09</v>
      </c>
      <c r="B1" s="2" t="s">
        <v>1</v>
      </c>
    </row>
    <row r="2" spans="1:2">
      <c r="B2" s="2" t="s">
        <v>408</v>
      </c>
    </row>
    <row r="3" spans="1:2">
      <c r="A3" s="3" t="s">
        <v>200</v>
      </c>
    </row>
    <row r="4" spans="1:2">
      <c r="A4" s="4" t="s">
        <v>510</v>
      </c>
      <c r="B4" s="6" t="n">
        <v>-142613</v>
      </c>
    </row>
    <row r="5" spans="1:2">
      <c r="A5" s="4" t="s">
        <v>511</v>
      </c>
      <c r="B5" s="4" t="s">
        <v>37</v>
      </c>
    </row>
    <row r="6" spans="1:2">
      <c r="A6" s="4" t="s">
        <v>512</v>
      </c>
      <c r="B6" s="4" t="s">
        <v>37</v>
      </c>
    </row>
    <row r="7" spans="1:2">
      <c r="A7" s="4" t="s">
        <v>513</v>
      </c>
      <c r="B7" s="4" t="s">
        <v>37</v>
      </c>
    </row>
    <row r="8" spans="1:2">
      <c r="A8" s="4" t="s">
        <v>514</v>
      </c>
      <c r="B8" s="5" t="n">
        <v>-302442</v>
      </c>
    </row>
    <row r="9" spans="1:2">
      <c r="A9" s="4" t="s">
        <v>515</v>
      </c>
      <c r="B9" s="6" t="n">
        <v>-44505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516</v>
      </c>
      <c r="B1" s="2" t="s">
        <v>1</v>
      </c>
    </row>
    <row r="2" spans="1:3">
      <c r="B2" s="2" t="s">
        <v>2</v>
      </c>
      <c r="C2" s="2" t="s">
        <v>32</v>
      </c>
    </row>
    <row r="3" spans="1:3">
      <c r="A3" s="4" t="s">
        <v>517</v>
      </c>
    </row>
    <row r="4" spans="1:3">
      <c r="A4" s="4" t="s">
        <v>98</v>
      </c>
      <c r="B4" s="5" t="n">
        <v>1128368</v>
      </c>
    </row>
    <row r="5" spans="1:3">
      <c r="A5" s="4" t="s">
        <v>518</v>
      </c>
    </row>
    <row r="6" spans="1:3">
      <c r="A6" s="4" t="s">
        <v>98</v>
      </c>
      <c r="B6" s="5" t="n">
        <v>170973</v>
      </c>
      <c r="C6" s="5" t="n">
        <v>170973</v>
      </c>
    </row>
    <row r="7" spans="1:3">
      <c r="A7" s="4" t="s">
        <v>517</v>
      </c>
    </row>
    <row r="8" spans="1:3">
      <c r="A8" s="4" t="s">
        <v>98</v>
      </c>
      <c r="C8" s="5" t="n">
        <v>106671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519</v>
      </c>
      <c r="B1" s="2" t="s">
        <v>427</v>
      </c>
      <c r="D1" s="2" t="s">
        <v>1</v>
      </c>
    </row>
    <row r="2" spans="1:5">
      <c r="B2" s="2" t="s">
        <v>2</v>
      </c>
      <c r="C2" s="2" t="s">
        <v>32</v>
      </c>
      <c r="D2" s="2" t="s">
        <v>2</v>
      </c>
      <c r="E2" s="2" t="s">
        <v>32</v>
      </c>
    </row>
    <row r="3" spans="1:5">
      <c r="A3" s="3" t="s">
        <v>102</v>
      </c>
    </row>
    <row r="4" spans="1:5">
      <c r="A4" s="4" t="s">
        <v>95</v>
      </c>
      <c r="B4" s="6" t="n">
        <v>-2188332</v>
      </c>
      <c r="C4" s="6" t="n">
        <v>-3918587</v>
      </c>
      <c r="D4" s="6" t="n">
        <v>4951010</v>
      </c>
      <c r="E4" s="6" t="n">
        <v>-8244302</v>
      </c>
    </row>
    <row r="5" spans="1:5">
      <c r="A5" s="4" t="s">
        <v>520</v>
      </c>
      <c r="B5" s="5" t="n">
        <v>8356735</v>
      </c>
      <c r="C5" s="5" t="n">
        <v>7229950</v>
      </c>
      <c r="D5" s="5" t="n">
        <v>7895197</v>
      </c>
      <c r="E5" s="5" t="n">
        <v>6354134</v>
      </c>
    </row>
    <row r="6" spans="1:5">
      <c r="A6" s="4" t="s">
        <v>521</v>
      </c>
      <c r="B6" s="4" t="s">
        <v>37</v>
      </c>
      <c r="C6" s="4" t="s">
        <v>37</v>
      </c>
      <c r="D6" s="4" t="s">
        <v>37</v>
      </c>
      <c r="E6" s="4" t="s">
        <v>37</v>
      </c>
    </row>
    <row r="7" spans="1:5">
      <c r="A7" s="4" t="s">
        <v>522</v>
      </c>
      <c r="B7" s="4" t="s">
        <v>37</v>
      </c>
      <c r="C7" s="4" t="s">
        <v>37</v>
      </c>
      <c r="D7" s="4" t="s">
        <v>37</v>
      </c>
      <c r="E7" s="4" t="s">
        <v>37</v>
      </c>
    </row>
    <row r="8" spans="1:5">
      <c r="A8" s="4" t="s">
        <v>523</v>
      </c>
      <c r="B8" s="5" t="n">
        <v>8356735</v>
      </c>
      <c r="C8" s="5" t="n">
        <v>7229950</v>
      </c>
      <c r="D8" s="5" t="n">
        <v>7895197</v>
      </c>
      <c r="E8" s="5" t="n">
        <v>6354134</v>
      </c>
    </row>
    <row r="9" spans="1:5">
      <c r="A9" s="4" t="s">
        <v>524</v>
      </c>
      <c r="B9" s="8" t="n">
        <v>-0.26</v>
      </c>
      <c r="C9" s="8" t="n">
        <v>-0.54</v>
      </c>
      <c r="D9" s="8" t="n">
        <v>0.63</v>
      </c>
      <c r="E9" s="8" t="n">
        <v>-1.3</v>
      </c>
    </row>
    <row r="10" spans="1:5">
      <c r="A10" s="4" t="s">
        <v>525</v>
      </c>
      <c r="B10" s="8" t="n">
        <v>-0.26</v>
      </c>
      <c r="C10" s="8" t="n">
        <v>-0.54</v>
      </c>
      <c r="D10" s="8" t="n">
        <v>0.63</v>
      </c>
      <c r="E10" s="8" t="n">
        <v>-1.3</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4</v>
      </c>
      <c r="B1" s="2" t="s">
        <v>1</v>
      </c>
    </row>
    <row r="2" spans="1:3">
      <c r="B2" s="2" t="s">
        <v>2</v>
      </c>
      <c r="C2" s="2" t="s">
        <v>32</v>
      </c>
    </row>
    <row r="3" spans="1:3">
      <c r="A3" s="3" t="s">
        <v>135</v>
      </c>
    </row>
    <row r="4" spans="1:3">
      <c r="A4" s="4" t="s">
        <v>95</v>
      </c>
      <c r="B4" s="6" t="n">
        <v>4951010</v>
      </c>
      <c r="C4" s="6" t="n">
        <v>-8244302</v>
      </c>
    </row>
    <row r="5" spans="1:3">
      <c r="A5" s="4" t="s">
        <v>136</v>
      </c>
      <c r="B5" s="5" t="n">
        <v>10666985</v>
      </c>
      <c r="C5" s="5" t="n">
        <v>1377632</v>
      </c>
    </row>
    <row r="6" spans="1:3">
      <c r="A6" s="4" t="s">
        <v>93</v>
      </c>
      <c r="B6" s="5" t="n">
        <v>-5715975</v>
      </c>
      <c r="C6" s="5" t="n">
        <v>-9621934</v>
      </c>
    </row>
    <row r="7" spans="1:3">
      <c r="A7" s="3" t="s">
        <v>137</v>
      </c>
    </row>
    <row r="8" spans="1:3">
      <c r="A8" s="4" t="s">
        <v>138</v>
      </c>
      <c r="B8" s="5" t="n">
        <v>1519257</v>
      </c>
      <c r="C8" s="5" t="n">
        <v>1598032</v>
      </c>
    </row>
    <row r="9" spans="1:3">
      <c r="A9" s="4" t="s">
        <v>139</v>
      </c>
      <c r="B9" s="5" t="n">
        <v>1459541</v>
      </c>
      <c r="C9" s="5" t="n">
        <v>1310386</v>
      </c>
    </row>
    <row r="10" spans="1:3">
      <c r="A10" s="4" t="s">
        <v>140</v>
      </c>
      <c r="B10" s="4" t="s">
        <v>37</v>
      </c>
      <c r="C10" s="5" t="n">
        <v>-1247</v>
      </c>
    </row>
    <row r="11" spans="1:3">
      <c r="A11" s="4" t="s">
        <v>141</v>
      </c>
      <c r="B11" s="5" t="n">
        <v>705649</v>
      </c>
      <c r="C11" s="5" t="n">
        <v>842863</v>
      </c>
    </row>
    <row r="12" spans="1:3">
      <c r="A12" s="4" t="s">
        <v>36</v>
      </c>
      <c r="B12" s="5" t="n">
        <v>167757</v>
      </c>
      <c r="C12" s="5" t="n">
        <v>842688</v>
      </c>
    </row>
    <row r="13" spans="1:3">
      <c r="A13" s="4" t="s">
        <v>142</v>
      </c>
      <c r="B13" s="5" t="n">
        <v>128978</v>
      </c>
      <c r="C13" s="5" t="n">
        <v>2491</v>
      </c>
    </row>
    <row r="14" spans="1:3">
      <c r="A14" s="4" t="s">
        <v>143</v>
      </c>
      <c r="B14" s="5" t="n">
        <v>219473</v>
      </c>
      <c r="C14" s="5" t="n">
        <v>2556209</v>
      </c>
    </row>
    <row r="15" spans="1:3">
      <c r="A15" s="4" t="s">
        <v>144</v>
      </c>
      <c r="B15" s="5" t="n">
        <v>-84000</v>
      </c>
      <c r="C15" s="4" t="s">
        <v>37</v>
      </c>
    </row>
    <row r="16" spans="1:3">
      <c r="A16" s="4" t="s">
        <v>145</v>
      </c>
      <c r="B16" s="5" t="n">
        <v>-185414</v>
      </c>
      <c r="C16" s="5" t="n">
        <v>152211</v>
      </c>
    </row>
    <row r="17" spans="1:3">
      <c r="A17" s="3" t="s">
        <v>146</v>
      </c>
    </row>
    <row r="18" spans="1:3">
      <c r="A18" s="4" t="s">
        <v>147</v>
      </c>
      <c r="B18" s="5" t="n">
        <v>-499516</v>
      </c>
      <c r="C18" s="5" t="n">
        <v>-428764</v>
      </c>
    </row>
    <row r="19" spans="1:3">
      <c r="A19" s="4" t="s">
        <v>148</v>
      </c>
      <c r="B19" s="5" t="n">
        <v>-210715</v>
      </c>
      <c r="C19" s="5" t="n">
        <v>-18734</v>
      </c>
    </row>
    <row r="20" spans="1:3">
      <c r="A20" s="4" t="s">
        <v>149</v>
      </c>
      <c r="B20" s="5" t="n">
        <v>-5706659</v>
      </c>
      <c r="C20" s="5" t="n">
        <v>-445145</v>
      </c>
    </row>
    <row r="21" spans="1:3">
      <c r="A21" s="4" t="s">
        <v>48</v>
      </c>
      <c r="B21" s="5" t="n">
        <v>-156081</v>
      </c>
      <c r="C21" s="5" t="n">
        <v>238957</v>
      </c>
    </row>
    <row r="22" spans="1:3">
      <c r="A22" s="4" t="s">
        <v>49</v>
      </c>
      <c r="B22" s="5" t="n">
        <v>271058</v>
      </c>
      <c r="C22" s="5" t="n">
        <v>71487</v>
      </c>
    </row>
    <row r="23" spans="1:3">
      <c r="A23" s="4" t="s">
        <v>50</v>
      </c>
      <c r="B23" s="5" t="n">
        <v>-246721</v>
      </c>
      <c r="C23" s="5" t="n">
        <v>-91703</v>
      </c>
    </row>
    <row r="24" spans="1:3">
      <c r="A24" s="4" t="s">
        <v>150</v>
      </c>
      <c r="B24" s="5" t="n">
        <v>-8333368</v>
      </c>
      <c r="C24" s="5" t="n">
        <v>-2992203</v>
      </c>
    </row>
    <row r="25" spans="1:3">
      <c r="A25" s="4" t="s">
        <v>151</v>
      </c>
      <c r="B25" s="5" t="n">
        <v>1265364</v>
      </c>
      <c r="C25" s="5" t="n">
        <v>1493756</v>
      </c>
    </row>
    <row r="26" spans="1:3">
      <c r="A26" s="4" t="s">
        <v>152</v>
      </c>
      <c r="B26" s="5" t="n">
        <v>-7068004</v>
      </c>
      <c r="C26" s="5" t="n">
        <v>-1498447</v>
      </c>
    </row>
    <row r="27" spans="1:3">
      <c r="A27" s="3" t="s">
        <v>153</v>
      </c>
    </row>
    <row r="28" spans="1:3">
      <c r="A28" s="4" t="s">
        <v>154</v>
      </c>
      <c r="B28" s="5" t="n">
        <v>-455506</v>
      </c>
      <c r="C28" s="5" t="n">
        <v>-456512</v>
      </c>
    </row>
    <row r="29" spans="1:3">
      <c r="A29" s="4" t="s">
        <v>155</v>
      </c>
      <c r="B29" s="5" t="n">
        <v>-724678</v>
      </c>
      <c r="C29" s="4" t="s">
        <v>37</v>
      </c>
    </row>
    <row r="30" spans="1:3">
      <c r="A30" s="4" t="s">
        <v>156</v>
      </c>
      <c r="B30" s="5" t="n">
        <v>-1180184</v>
      </c>
      <c r="C30" s="5" t="n">
        <v>-456512</v>
      </c>
    </row>
    <row r="31" spans="1:3">
      <c r="A31" s="4" t="s">
        <v>157</v>
      </c>
      <c r="B31" s="5" t="n">
        <v>13945548</v>
      </c>
      <c r="C31" s="5" t="n">
        <v>-169219</v>
      </c>
    </row>
    <row r="32" spans="1:3">
      <c r="A32" s="4" t="s">
        <v>158</v>
      </c>
      <c r="B32" s="5" t="n">
        <v>12765364</v>
      </c>
      <c r="C32" s="5" t="n">
        <v>-625731</v>
      </c>
    </row>
    <row r="33" spans="1:3">
      <c r="A33" s="3" t="s">
        <v>159</v>
      </c>
    </row>
    <row r="34" spans="1:3">
      <c r="A34" s="4" t="s">
        <v>160</v>
      </c>
      <c r="B34" s="5" t="n">
        <v>-1207929</v>
      </c>
      <c r="C34" s="5" t="n">
        <v>-2000000</v>
      </c>
    </row>
    <row r="35" spans="1:3">
      <c r="A35" s="4" t="s">
        <v>161</v>
      </c>
      <c r="B35" s="5" t="n">
        <v>12217</v>
      </c>
      <c r="C35" s="5" t="n">
        <v>141441</v>
      </c>
    </row>
    <row r="36" spans="1:3">
      <c r="A36" s="4" t="s">
        <v>162</v>
      </c>
      <c r="B36" s="4" t="s">
        <v>37</v>
      </c>
      <c r="C36" s="5" t="n">
        <v>5332023</v>
      </c>
    </row>
    <row r="37" spans="1:3">
      <c r="A37" s="4" t="s">
        <v>140</v>
      </c>
      <c r="B37" s="5" t="n">
        <v>-422</v>
      </c>
      <c r="C37" s="5" t="n">
        <v>1247</v>
      </c>
    </row>
    <row r="38" spans="1:3">
      <c r="A38" s="4" t="s">
        <v>163</v>
      </c>
      <c r="B38" s="5" t="n">
        <v>-1196134</v>
      </c>
      <c r="C38" s="5" t="n">
        <v>3474711</v>
      </c>
    </row>
    <row r="39" spans="1:3">
      <c r="A39" s="4" t="s">
        <v>164</v>
      </c>
      <c r="B39" s="4" t="s">
        <v>37</v>
      </c>
      <c r="C39" s="4" t="s">
        <v>37</v>
      </c>
    </row>
    <row r="40" spans="1:3">
      <c r="A40" s="4" t="s">
        <v>165</v>
      </c>
      <c r="B40" s="5" t="n">
        <v>-1196134</v>
      </c>
      <c r="C40" s="5" t="n">
        <v>3474711</v>
      </c>
    </row>
    <row r="41" spans="1:3">
      <c r="A41" s="4" t="s">
        <v>166</v>
      </c>
      <c r="B41" s="5" t="n">
        <v>-8498</v>
      </c>
      <c r="C41" s="5" t="n">
        <v>-17407</v>
      </c>
    </row>
    <row r="42" spans="1:3">
      <c r="A42" s="4" t="s">
        <v>167</v>
      </c>
      <c r="B42" s="5" t="n">
        <v>4492728</v>
      </c>
      <c r="C42" s="5" t="n">
        <v>1333126</v>
      </c>
    </row>
    <row r="43" spans="1:3">
      <c r="A43" s="4" t="s">
        <v>168</v>
      </c>
      <c r="B43" s="5" t="n">
        <v>4158646</v>
      </c>
      <c r="C43" s="5" t="n">
        <v>2825520</v>
      </c>
    </row>
    <row r="44" spans="1:3">
      <c r="A44" s="4" t="s">
        <v>169</v>
      </c>
      <c r="B44" s="5" t="n">
        <v>8651374</v>
      </c>
      <c r="C44" s="5" t="n">
        <v>4158646</v>
      </c>
    </row>
    <row r="45" spans="1:3">
      <c r="A45" s="3" t="s">
        <v>170</v>
      </c>
    </row>
    <row r="46" spans="1:3">
      <c r="A46" s="4" t="s">
        <v>171</v>
      </c>
      <c r="B46" s="5" t="n">
        <v>3643858</v>
      </c>
      <c r="C46" s="5" t="n">
        <v>130292</v>
      </c>
    </row>
    <row r="47" spans="1:3">
      <c r="A47" s="3" t="s">
        <v>172</v>
      </c>
    </row>
    <row r="48" spans="1:3">
      <c r="A48" s="4" t="s">
        <v>173</v>
      </c>
      <c r="B48" s="5" t="n">
        <v>84000</v>
      </c>
      <c r="C48" s="4" t="s">
        <v>37</v>
      </c>
    </row>
    <row r="49" spans="1:3">
      <c r="A49" s="4" t="s">
        <v>174</v>
      </c>
      <c r="B49" s="5" t="n">
        <v>-4207929</v>
      </c>
      <c r="C49" s="5" t="n">
        <v>-3000000</v>
      </c>
    </row>
    <row r="50" spans="1:3">
      <c r="A50" s="4" t="s">
        <v>175</v>
      </c>
      <c r="B50" s="6" t="n">
        <v>-1000000</v>
      </c>
      <c r="C50" s="4" t="s">
        <v>37</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6"/>
    <col customWidth="1" max="3" min="3" width="14"/>
  </cols>
  <sheetData>
    <row r="1" spans="1:3">
      <c r="A1" s="1" t="s">
        <v>526</v>
      </c>
      <c r="B1" s="2" t="s">
        <v>1</v>
      </c>
    </row>
    <row r="2" spans="1:3">
      <c r="B2" s="2" t="s">
        <v>2</v>
      </c>
      <c r="C2" s="2" t="s">
        <v>32</v>
      </c>
    </row>
    <row r="3" spans="1:3">
      <c r="A3" s="3" t="s">
        <v>207</v>
      </c>
    </row>
    <row r="4" spans="1:3">
      <c r="A4" s="4" t="s">
        <v>527</v>
      </c>
      <c r="B4" s="6" t="n">
        <v>2600000</v>
      </c>
    </row>
    <row r="5" spans="1:3">
      <c r="A5" s="4" t="s">
        <v>528</v>
      </c>
      <c r="B5" s="6" t="n">
        <v>939725</v>
      </c>
      <c r="C5" s="6" t="n">
        <v>692993</v>
      </c>
    </row>
    <row r="6" spans="1:3">
      <c r="A6" s="4" t="s">
        <v>529</v>
      </c>
      <c r="B6" s="4" t="s">
        <v>343</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0</v>
      </c>
      <c r="B1" s="2" t="s">
        <v>1</v>
      </c>
    </row>
    <row r="2" spans="1:3">
      <c r="B2" s="2" t="s">
        <v>2</v>
      </c>
      <c r="C2" s="2" t="s">
        <v>32</v>
      </c>
    </row>
    <row r="3" spans="1:3">
      <c r="A3" s="3" t="s">
        <v>207</v>
      </c>
    </row>
    <row r="4" spans="1:3">
      <c r="A4" s="4" t="s">
        <v>531</v>
      </c>
      <c r="B4" s="6" t="n">
        <v>3451571</v>
      </c>
      <c r="C4" s="6" t="n">
        <v>-519437</v>
      </c>
    </row>
    <row r="5" spans="1:3">
      <c r="A5" s="4" t="s">
        <v>532</v>
      </c>
      <c r="B5" s="5" t="n">
        <v>101783</v>
      </c>
      <c r="C5" s="5" t="n">
        <v>119838</v>
      </c>
    </row>
    <row r="6" spans="1:3">
      <c r="A6" s="4" t="s">
        <v>533</v>
      </c>
      <c r="B6" s="5" t="n">
        <v>179159</v>
      </c>
      <c r="C6" s="5" t="n">
        <v>861546</v>
      </c>
    </row>
    <row r="7" spans="1:3">
      <c r="A7" s="4" t="s">
        <v>534</v>
      </c>
      <c r="B7" s="5" t="n">
        <v>3732513</v>
      </c>
      <c r="C7" s="5" t="n">
        <v>461947</v>
      </c>
    </row>
    <row r="8" spans="1:3">
      <c r="A8" s="4" t="s">
        <v>535</v>
      </c>
      <c r="B8" s="5" t="n">
        <v>-5601701</v>
      </c>
      <c r="C8" s="5" t="n">
        <v>-822356</v>
      </c>
    </row>
    <row r="9" spans="1:3">
      <c r="A9" s="4" t="s">
        <v>536</v>
      </c>
      <c r="B9" s="6" t="n">
        <v>-1869188</v>
      </c>
      <c r="C9" s="6" t="n">
        <v>-360409</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537</v>
      </c>
      <c r="B1" s="2" t="s">
        <v>1</v>
      </c>
    </row>
    <row r="2" spans="1:3">
      <c r="B2" s="2" t="s">
        <v>2</v>
      </c>
      <c r="C2" s="2" t="s">
        <v>32</v>
      </c>
    </row>
    <row r="3" spans="1:3">
      <c r="A3" s="3" t="s">
        <v>207</v>
      </c>
    </row>
    <row r="4" spans="1:3">
      <c r="A4" s="4" t="s">
        <v>538</v>
      </c>
      <c r="B4" s="6" t="n">
        <v>-2366022</v>
      </c>
      <c r="C4" s="6" t="n">
        <v>-133046</v>
      </c>
    </row>
    <row r="5" spans="1:3">
      <c r="A5" s="4" t="s">
        <v>539</v>
      </c>
      <c r="B5" s="5" t="n">
        <v>32928</v>
      </c>
      <c r="C5" s="5" t="n">
        <v>-227988</v>
      </c>
    </row>
    <row r="6" spans="1:3">
      <c r="A6" s="4" t="s">
        <v>540</v>
      </c>
      <c r="B6" s="5" t="n">
        <v>463906</v>
      </c>
      <c r="C6" s="5" t="n">
        <v>625</v>
      </c>
    </row>
    <row r="7" spans="1:3">
      <c r="A7" s="4" t="s">
        <v>541</v>
      </c>
      <c r="B7" s="5" t="n">
        <v>-1869188</v>
      </c>
      <c r="C7" s="5" t="n">
        <v>-360409</v>
      </c>
    </row>
    <row r="8" spans="1:3">
      <c r="A8" s="4" t="s">
        <v>542</v>
      </c>
      <c r="B8" s="5" t="n">
        <v>5531353</v>
      </c>
      <c r="C8" s="5" t="n">
        <v>753996</v>
      </c>
    </row>
    <row r="9" spans="1:3">
      <c r="A9" s="4" t="s">
        <v>543</v>
      </c>
      <c r="B9" s="5" t="n">
        <v>70348</v>
      </c>
      <c r="C9" s="5" t="n">
        <v>68360</v>
      </c>
    </row>
    <row r="10" spans="1:3">
      <c r="A10" s="4" t="s">
        <v>544</v>
      </c>
      <c r="B10" s="4" t="s">
        <v>37</v>
      </c>
      <c r="C10" s="4" t="s">
        <v>37</v>
      </c>
    </row>
    <row r="11" spans="1:3">
      <c r="A11" s="4" t="s">
        <v>545</v>
      </c>
      <c r="B11" s="6" t="n">
        <v>5601701</v>
      </c>
      <c r="C11" s="6" t="n">
        <v>822356</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546</v>
      </c>
      <c r="B1" s="2" t="s">
        <v>1</v>
      </c>
    </row>
    <row r="2" spans="1:3">
      <c r="B2" s="2" t="s">
        <v>2</v>
      </c>
      <c r="C2" s="2" t="s">
        <v>32</v>
      </c>
    </row>
    <row r="3" spans="1:3">
      <c r="A3" s="3" t="s">
        <v>207</v>
      </c>
    </row>
    <row r="4" spans="1:3">
      <c r="A4" s="4" t="s">
        <v>547</v>
      </c>
      <c r="B4" s="6" t="n">
        <v>-2578955</v>
      </c>
      <c r="C4" s="6" t="n">
        <v>-3393997</v>
      </c>
    </row>
    <row r="5" spans="1:3">
      <c r="A5" s="4" t="s">
        <v>548</v>
      </c>
      <c r="B5" s="5" t="n">
        <v>32928</v>
      </c>
      <c r="C5" s="5" t="n">
        <v>-227988</v>
      </c>
    </row>
    <row r="6" spans="1:3">
      <c r="A6" s="4" t="s">
        <v>549</v>
      </c>
      <c r="B6" s="5" t="n">
        <v>621683</v>
      </c>
      <c r="C6" s="5" t="n">
        <v>27691</v>
      </c>
    </row>
    <row r="7" spans="1:3">
      <c r="A7" s="4" t="s">
        <v>550</v>
      </c>
      <c r="B7" s="5" t="n">
        <v>375738</v>
      </c>
      <c r="C7" s="5" t="n">
        <v>133295</v>
      </c>
    </row>
    <row r="8" spans="1:3">
      <c r="A8" s="4" t="s">
        <v>551</v>
      </c>
      <c r="B8" s="5" t="n">
        <v>-164297</v>
      </c>
      <c r="C8" s="4" t="s">
        <v>37</v>
      </c>
    </row>
    <row r="9" spans="1:3">
      <c r="A9" s="4" t="s">
        <v>552</v>
      </c>
      <c r="B9" s="5" t="n">
        <v>29040</v>
      </c>
      <c r="C9" s="5" t="n">
        <v>193108</v>
      </c>
    </row>
    <row r="10" spans="1:3">
      <c r="A10" s="4" t="s">
        <v>553</v>
      </c>
      <c r="B10" s="5" t="n">
        <v>-185325</v>
      </c>
      <c r="C10" s="5" t="n">
        <v>2907482</v>
      </c>
    </row>
    <row r="11" spans="1:3">
      <c r="A11" s="4" t="s">
        <v>554</v>
      </c>
      <c r="B11" s="6" t="n">
        <v>-1869188</v>
      </c>
      <c r="C11" s="6" t="n">
        <v>-360409</v>
      </c>
    </row>
    <row r="12" spans="1:3">
      <c r="A12" s="4" t="s">
        <v>547</v>
      </c>
      <c r="B12" s="4" t="s">
        <v>555</v>
      </c>
      <c r="C12" s="4" t="s">
        <v>555</v>
      </c>
    </row>
    <row r="13" spans="1:3">
      <c r="A13" s="4" t="s">
        <v>548</v>
      </c>
      <c r="B13" s="4" t="s">
        <v>556</v>
      </c>
      <c r="C13" s="4" t="s">
        <v>557</v>
      </c>
    </row>
    <row r="14" spans="1:3">
      <c r="A14" s="4" t="s">
        <v>549</v>
      </c>
      <c r="B14" s="4" t="s">
        <v>558</v>
      </c>
      <c r="C14" s="4" t="s">
        <v>556</v>
      </c>
    </row>
    <row r="15" spans="1:3">
      <c r="A15" s="4" t="s">
        <v>550</v>
      </c>
      <c r="B15" s="4" t="s">
        <v>559</v>
      </c>
      <c r="C15" s="4" t="s">
        <v>560</v>
      </c>
    </row>
    <row r="16" spans="1:3">
      <c r="A16" s="4" t="s">
        <v>551</v>
      </c>
      <c r="B16" s="4" t="s">
        <v>561</v>
      </c>
      <c r="C16" s="4" t="s">
        <v>556</v>
      </c>
    </row>
    <row r="17" spans="1:3">
      <c r="A17" s="4" t="s">
        <v>552</v>
      </c>
      <c r="B17" s="4" t="s">
        <v>556</v>
      </c>
      <c r="C17" s="4" t="s">
        <v>562</v>
      </c>
    </row>
    <row r="18" spans="1:3">
      <c r="A18" s="4" t="s">
        <v>553</v>
      </c>
      <c r="B18" s="4" t="s">
        <v>557</v>
      </c>
      <c r="C18" s="4" t="s">
        <v>563</v>
      </c>
    </row>
    <row r="19" spans="1:3">
      <c r="A19" s="4" t="s">
        <v>554</v>
      </c>
      <c r="B19" s="4" t="s">
        <v>564</v>
      </c>
      <c r="C19" s="4" t="s">
        <v>565</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6</v>
      </c>
      <c r="B1" s="2" t="s">
        <v>2</v>
      </c>
      <c r="C1" s="2" t="s">
        <v>32</v>
      </c>
    </row>
    <row r="2" spans="1:3">
      <c r="A2" s="3" t="s">
        <v>207</v>
      </c>
    </row>
    <row r="3" spans="1:3">
      <c r="A3" s="4" t="s">
        <v>567</v>
      </c>
      <c r="B3" s="6" t="n">
        <v>184958</v>
      </c>
      <c r="C3" s="6" t="n">
        <v>264031</v>
      </c>
    </row>
    <row r="4" spans="1:3">
      <c r="A4" s="4" t="s">
        <v>568</v>
      </c>
      <c r="B4" s="5" t="n">
        <v>595576</v>
      </c>
      <c r="C4" s="5" t="n">
        <v>550299</v>
      </c>
    </row>
    <row r="5" spans="1:3">
      <c r="A5" s="4" t="s">
        <v>569</v>
      </c>
      <c r="B5" s="4" t="s">
        <v>37</v>
      </c>
      <c r="C5" s="5" t="n">
        <v>43002</v>
      </c>
    </row>
    <row r="6" spans="1:3">
      <c r="A6" s="4" t="s">
        <v>238</v>
      </c>
      <c r="B6" s="5" t="n">
        <v>1140222</v>
      </c>
      <c r="C6" s="5" t="n">
        <v>1780593</v>
      </c>
    </row>
    <row r="7" spans="1:3">
      <c r="A7" s="4" t="s">
        <v>570</v>
      </c>
      <c r="B7" s="5" t="n">
        <v>939725</v>
      </c>
      <c r="C7" s="5" t="n">
        <v>302273</v>
      </c>
    </row>
    <row r="8" spans="1:3">
      <c r="A8" s="4" t="s">
        <v>571</v>
      </c>
      <c r="B8" s="4" t="s">
        <v>37</v>
      </c>
      <c r="C8" s="5" t="n">
        <v>432</v>
      </c>
    </row>
    <row r="9" spans="1:3">
      <c r="A9" s="4" t="s">
        <v>572</v>
      </c>
      <c r="B9" s="5" t="n">
        <v>-2560975</v>
      </c>
      <c r="C9" s="5" t="n">
        <v>-2923985</v>
      </c>
    </row>
    <row r="10" spans="1:3">
      <c r="A10" s="4" t="s">
        <v>573</v>
      </c>
      <c r="B10" s="5" t="n">
        <v>299506</v>
      </c>
      <c r="C10" s="5" t="n">
        <v>16645</v>
      </c>
    </row>
    <row r="11" spans="1:3">
      <c r="A11" s="4" t="s">
        <v>574</v>
      </c>
      <c r="B11" s="5" t="n">
        <v>-309479</v>
      </c>
      <c r="C11" s="4" t="s">
        <v>37</v>
      </c>
    </row>
    <row r="12" spans="1:3">
      <c r="A12" s="4" t="s">
        <v>569</v>
      </c>
      <c r="B12" s="5" t="n">
        <v>-152542</v>
      </c>
      <c r="C12" s="4" t="s">
        <v>37</v>
      </c>
    </row>
    <row r="13" spans="1:3">
      <c r="A13" s="4" t="s">
        <v>550</v>
      </c>
      <c r="B13" s="5" t="n">
        <v>16</v>
      </c>
      <c r="C13" s="5" t="n">
        <v>-7598</v>
      </c>
    </row>
    <row r="14" spans="1:3">
      <c r="A14" s="4" t="s">
        <v>575</v>
      </c>
      <c r="B14" s="5" t="n">
        <v>-462005</v>
      </c>
      <c r="C14" s="5" t="n">
        <v>-7598</v>
      </c>
    </row>
    <row r="15" spans="1:3">
      <c r="A15" s="4" t="s">
        <v>576</v>
      </c>
      <c r="B15" s="6" t="n">
        <v>-162499</v>
      </c>
      <c r="C15" s="6" t="n">
        <v>9047</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7</v>
      </c>
      <c r="B1" s="2" t="s">
        <v>1</v>
      </c>
    </row>
    <row r="2" spans="1:3">
      <c r="B2" s="2" t="s">
        <v>2</v>
      </c>
      <c r="C2" s="2" t="s">
        <v>32</v>
      </c>
    </row>
    <row r="3" spans="1:3">
      <c r="A3" s="3" t="s">
        <v>209</v>
      </c>
    </row>
    <row r="4" spans="1:3">
      <c r="A4" s="4" t="s">
        <v>578</v>
      </c>
      <c r="B4" s="4" t="s">
        <v>391</v>
      </c>
    </row>
    <row r="5" spans="1:3">
      <c r="A5" s="4" t="s">
        <v>579</v>
      </c>
      <c r="B5" s="4" t="s">
        <v>337</v>
      </c>
    </row>
    <row r="6" spans="1:3">
      <c r="A6" s="4" t="s">
        <v>580</v>
      </c>
      <c r="B6" s="4" t="s">
        <v>581</v>
      </c>
    </row>
    <row r="7" spans="1:3">
      <c r="A7" s="4" t="s">
        <v>582</v>
      </c>
      <c r="B7" s="6" t="n">
        <v>108228</v>
      </c>
      <c r="C7" s="6" t="n">
        <v>69924</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79"/>
    <col customWidth="1" max="2" min="2" width="25"/>
    <col customWidth="1" max="3" min="3" width="14"/>
    <col customWidth="1" max="4" min="4" width="14"/>
    <col customWidth="1" max="5" min="5" width="14"/>
    <col customWidth="1" max="6" min="6" width="14"/>
    <col customWidth="1" max="7" min="7" width="14"/>
  </cols>
  <sheetData>
    <row r="1" spans="1:7">
      <c r="A1" s="1" t="s">
        <v>583</v>
      </c>
      <c r="B1" s="2" t="s">
        <v>1</v>
      </c>
    </row>
    <row r="2" spans="1:7">
      <c r="B2" s="2" t="s">
        <v>2</v>
      </c>
      <c r="C2" s="2" t="s">
        <v>32</v>
      </c>
      <c r="D2" s="2" t="s">
        <v>584</v>
      </c>
      <c r="E2" s="2" t="s">
        <v>585</v>
      </c>
      <c r="F2" s="2" t="s">
        <v>586</v>
      </c>
      <c r="G2" s="2" t="s">
        <v>587</v>
      </c>
    </row>
    <row r="3" spans="1:7">
      <c r="A3" s="3" t="s">
        <v>588</v>
      </c>
    </row>
    <row r="4" spans="1:7">
      <c r="A4" s="4" t="s">
        <v>589</v>
      </c>
      <c r="B4" s="6" t="n">
        <v>705649</v>
      </c>
      <c r="C4" s="6" t="n">
        <v>842863</v>
      </c>
    </row>
    <row r="5" spans="1:7">
      <c r="A5" s="4" t="s">
        <v>590</v>
      </c>
      <c r="B5" s="5" t="n">
        <v>514439</v>
      </c>
      <c r="C5" s="5" t="n">
        <v>64500</v>
      </c>
    </row>
    <row r="6" spans="1:7">
      <c r="A6" s="4" t="s">
        <v>591</v>
      </c>
    </row>
    <row r="7" spans="1:7">
      <c r="A7" s="3" t="s">
        <v>588</v>
      </c>
    </row>
    <row r="8" spans="1:7">
      <c r="A8" s="4" t="s">
        <v>592</v>
      </c>
      <c r="B8" s="4" t="s">
        <v>37</v>
      </c>
    </row>
    <row r="9" spans="1:7">
      <c r="A9" s="4" t="s">
        <v>593</v>
      </c>
      <c r="B9" s="6" t="n">
        <v>220530</v>
      </c>
      <c r="C9" s="6" t="n">
        <v>182060</v>
      </c>
    </row>
    <row r="10" spans="1:7">
      <c r="A10" s="4" t="s">
        <v>594</v>
      </c>
    </row>
    <row r="11" spans="1:7">
      <c r="A11" s="3" t="s">
        <v>588</v>
      </c>
    </row>
    <row r="12" spans="1:7">
      <c r="A12" s="4" t="s">
        <v>595</v>
      </c>
      <c r="B12" s="5" t="n">
        <v>50976</v>
      </c>
      <c r="C12" s="5" t="n">
        <v>41068</v>
      </c>
    </row>
    <row r="13" spans="1:7">
      <c r="A13" s="4" t="s">
        <v>596</v>
      </c>
    </row>
    <row r="14" spans="1:7">
      <c r="A14" s="3" t="s">
        <v>588</v>
      </c>
    </row>
    <row r="15" spans="1:7">
      <c r="A15" s="4" t="s">
        <v>597</v>
      </c>
      <c r="D15" s="5" t="n">
        <v>1650000</v>
      </c>
      <c r="E15" s="5" t="n">
        <v>1650000</v>
      </c>
      <c r="F15" s="5" t="n">
        <v>1650000</v>
      </c>
      <c r="G15" s="5" t="n">
        <v>1650000</v>
      </c>
    </row>
    <row r="16" spans="1:7">
      <c r="A16" s="4" t="s">
        <v>517</v>
      </c>
    </row>
    <row r="17" spans="1:7">
      <c r="A17" s="3" t="s">
        <v>588</v>
      </c>
    </row>
    <row r="18" spans="1:7">
      <c r="A18" s="4" t="s">
        <v>598</v>
      </c>
      <c r="B18" s="4" t="s">
        <v>599</v>
      </c>
    </row>
    <row r="19" spans="1:7">
      <c r="A19" s="4" t="s">
        <v>600</v>
      </c>
      <c r="B19" s="4" t="s">
        <v>337</v>
      </c>
    </row>
    <row r="20" spans="1:7">
      <c r="A20" s="4" t="s">
        <v>601</v>
      </c>
      <c r="B20" s="4" t="s">
        <v>564</v>
      </c>
    </row>
    <row r="21" spans="1:7">
      <c r="A21" s="4" t="s">
        <v>602</v>
      </c>
      <c r="B21" s="8" t="n">
        <v>2.06</v>
      </c>
    </row>
    <row r="22" spans="1:7">
      <c r="A22" s="4" t="s">
        <v>589</v>
      </c>
      <c r="B22" s="6" t="n">
        <v>510002</v>
      </c>
      <c r="C22" s="6" t="n">
        <v>689871</v>
      </c>
    </row>
    <row r="23" spans="1:7">
      <c r="A23" s="4" t="s">
        <v>592</v>
      </c>
      <c r="B23" s="6" t="n">
        <v>1115816</v>
      </c>
    </row>
    <row r="24" spans="1:7">
      <c r="A24" s="4" t="s">
        <v>603</v>
      </c>
      <c r="B24" s="4" t="s">
        <v>604</v>
      </c>
    </row>
    <row r="25" spans="1:7">
      <c r="A25" s="4" t="s">
        <v>590</v>
      </c>
      <c r="B25" s="6" t="n">
        <v>2368</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605</v>
      </c>
      <c r="B1" s="2" t="s">
        <v>1</v>
      </c>
    </row>
    <row r="2" spans="1:3">
      <c r="B2" s="2" t="s">
        <v>2</v>
      </c>
      <c r="C2" s="2" t="s">
        <v>32</v>
      </c>
    </row>
    <row r="3" spans="1:3">
      <c r="A3" s="4" t="s">
        <v>606</v>
      </c>
      <c r="B3" s="4" t="s">
        <v>607</v>
      </c>
      <c r="C3" s="4" t="s">
        <v>608</v>
      </c>
    </row>
    <row r="4" spans="1:3">
      <c r="A4" s="4" t="s">
        <v>609</v>
      </c>
      <c r="B4" s="4" t="s">
        <v>401</v>
      </c>
      <c r="C4" s="4" t="s">
        <v>610</v>
      </c>
    </row>
    <row r="5" spans="1:3">
      <c r="A5" s="4" t="s">
        <v>611</v>
      </c>
      <c r="B5" s="4" t="s">
        <v>612</v>
      </c>
      <c r="C5" s="4" t="s">
        <v>613</v>
      </c>
    </row>
    <row r="6" spans="1:3">
      <c r="A6" s="4" t="s">
        <v>614</v>
      </c>
      <c r="B6" s="4" t="s">
        <v>615</v>
      </c>
      <c r="C6" s="4" t="s">
        <v>616</v>
      </c>
    </row>
    <row r="7" spans="1:3">
      <c r="A7" s="4" t="s">
        <v>617</v>
      </c>
      <c r="B7" s="4" t="s">
        <v>618</v>
      </c>
      <c r="C7" s="4" t="s">
        <v>618</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74"/>
    <col customWidth="1" max="2" min="2" width="37"/>
  </cols>
  <sheetData>
    <row r="1" spans="1:2">
      <c r="A1" s="1" t="s">
        <v>619</v>
      </c>
      <c r="B1" s="2" t="s">
        <v>1</v>
      </c>
    </row>
    <row r="2" spans="1:2">
      <c r="B2" s="2" t="s">
        <v>620</v>
      </c>
    </row>
    <row r="3" spans="1:2">
      <c r="A3" s="3" t="s">
        <v>215</v>
      </c>
    </row>
    <row r="4" spans="1:2">
      <c r="A4" s="4" t="s">
        <v>621</v>
      </c>
      <c r="B4" s="5" t="n">
        <v>1066360</v>
      </c>
    </row>
    <row r="5" spans="1:2">
      <c r="A5" s="4" t="s">
        <v>622</v>
      </c>
      <c r="B5" s="5" t="n">
        <v>264750</v>
      </c>
    </row>
    <row r="6" spans="1:2">
      <c r="A6" s="4" t="s">
        <v>623</v>
      </c>
      <c r="B6" s="5" t="n">
        <v>-3088</v>
      </c>
    </row>
    <row r="7" spans="1:2">
      <c r="A7" s="4" t="s">
        <v>624</v>
      </c>
      <c r="B7" s="5" t="n">
        <v>-199654</v>
      </c>
    </row>
    <row r="8" spans="1:2">
      <c r="A8" s="4" t="s">
        <v>625</v>
      </c>
      <c r="B8" s="5" t="n">
        <v>1128368</v>
      </c>
    </row>
    <row r="9" spans="1:2">
      <c r="A9" s="4" t="s">
        <v>626</v>
      </c>
      <c r="B9" s="5" t="n">
        <v>527539</v>
      </c>
    </row>
    <row r="10" spans="1:2">
      <c r="A10" s="4" t="s">
        <v>627</v>
      </c>
      <c r="B10" s="8" t="n">
        <v>5.37</v>
      </c>
    </row>
    <row r="11" spans="1:2">
      <c r="A11" s="4" t="s">
        <v>628</v>
      </c>
      <c r="B11" s="9" t="n">
        <v>4.32</v>
      </c>
    </row>
    <row r="12" spans="1:2">
      <c r="A12" s="4" t="s">
        <v>629</v>
      </c>
      <c r="B12" s="9" t="n">
        <v>3.96</v>
      </c>
    </row>
    <row r="13" spans="1:2">
      <c r="A13" s="4" t="s">
        <v>630</v>
      </c>
      <c r="B13" s="9" t="n">
        <v>5.4</v>
      </c>
    </row>
    <row r="14" spans="1:2">
      <c r="A14" s="4" t="s">
        <v>631</v>
      </c>
      <c r="B14" s="9" t="n">
        <v>5.12</v>
      </c>
    </row>
    <row r="15" spans="1:2">
      <c r="A15" s="4" t="s">
        <v>632</v>
      </c>
      <c r="B15" s="8" t="n">
        <v>5.32</v>
      </c>
    </row>
    <row r="16" spans="1:2">
      <c r="A16" s="4" t="s">
        <v>633</v>
      </c>
      <c r="B16" s="4" t="s">
        <v>634</v>
      </c>
    </row>
    <row r="17" spans="1:2">
      <c r="A17" s="4" t="s">
        <v>635</v>
      </c>
      <c r="B17" s="4" t="s">
        <v>636</v>
      </c>
    </row>
    <row r="18" spans="1:2">
      <c r="A18" s="4" t="s">
        <v>637</v>
      </c>
      <c r="B18" s="4" t="s">
        <v>348</v>
      </c>
    </row>
    <row r="19" spans="1:2">
      <c r="A19" s="4" t="s">
        <v>638</v>
      </c>
      <c r="B19" s="6" t="n">
        <v>64500</v>
      </c>
    </row>
    <row r="20" spans="1:2">
      <c r="A20" s="4" t="s">
        <v>639</v>
      </c>
      <c r="B20" s="5" t="n">
        <v>514439</v>
      </c>
    </row>
    <row r="21" spans="1:2">
      <c r="A21" s="4" t="s">
        <v>640</v>
      </c>
      <c r="B21" s="6" t="n">
        <v>205828</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4"/>
    <col customWidth="1" max="5" min="5" width="23"/>
  </cols>
  <sheetData>
    <row r="1" spans="1:5">
      <c r="A1" s="1" t="s">
        <v>641</v>
      </c>
      <c r="B1" s="2" t="s">
        <v>490</v>
      </c>
      <c r="C1" s="2" t="s">
        <v>642</v>
      </c>
      <c r="D1" s="2" t="s">
        <v>492</v>
      </c>
      <c r="E1" s="2" t="s">
        <v>2</v>
      </c>
    </row>
    <row r="2" spans="1:5">
      <c r="A2" s="3" t="s">
        <v>218</v>
      </c>
    </row>
    <row r="3" spans="1:5">
      <c r="A3" s="4" t="s">
        <v>643</v>
      </c>
      <c r="C3" s="6" t="n">
        <v>11500000</v>
      </c>
    </row>
    <row r="4" spans="1:5">
      <c r="A4" s="4" t="s">
        <v>644</v>
      </c>
      <c r="C4" s="5" t="n">
        <v>80000</v>
      </c>
    </row>
    <row r="5" spans="1:5">
      <c r="A5" s="4" t="s">
        <v>645</v>
      </c>
      <c r="C5" s="8" t="n">
        <v>7.81</v>
      </c>
    </row>
    <row r="6" spans="1:5">
      <c r="A6" s="4" t="s">
        <v>646</v>
      </c>
      <c r="C6" s="4" t="s">
        <v>348</v>
      </c>
    </row>
    <row r="7" spans="1:5">
      <c r="A7" s="4" t="s">
        <v>647</v>
      </c>
      <c r="E7" s="4" t="s">
        <v>648</v>
      </c>
    </row>
    <row r="8" spans="1:5">
      <c r="A8" s="4" t="s">
        <v>649</v>
      </c>
      <c r="E8" s="4" t="s">
        <v>650</v>
      </c>
    </row>
    <row r="9" spans="1:5">
      <c r="A9" s="4" t="s">
        <v>651</v>
      </c>
      <c r="B9" s="5" t="n">
        <v>30000</v>
      </c>
    </row>
    <row r="10" spans="1:5">
      <c r="A10" s="4" t="s">
        <v>652</v>
      </c>
      <c r="D10" s="5" t="n">
        <v>5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78"/>
    <col customWidth="1" max="2" min="2" width="37"/>
  </cols>
  <sheetData>
    <row r="1" spans="1:2">
      <c r="A1" s="1" t="s">
        <v>653</v>
      </c>
      <c r="B1" s="2" t="s">
        <v>1</v>
      </c>
    </row>
    <row r="2" spans="1:2">
      <c r="B2" s="2" t="s">
        <v>620</v>
      </c>
    </row>
    <row r="3" spans="1:2">
      <c r="A3" s="4" t="s">
        <v>654</v>
      </c>
      <c r="B3" s="5" t="n">
        <v>170973</v>
      </c>
    </row>
    <row r="4" spans="1:2">
      <c r="A4" s="4" t="s">
        <v>655</v>
      </c>
      <c r="B4" s="4" t="s">
        <v>37</v>
      </c>
    </row>
    <row r="5" spans="1:2">
      <c r="A5" s="4" t="s">
        <v>656</v>
      </c>
      <c r="B5" s="4" t="s">
        <v>37</v>
      </c>
    </row>
    <row r="6" spans="1:2">
      <c r="A6" s="4" t="s">
        <v>657</v>
      </c>
      <c r="B6" s="5" t="n">
        <v>170973</v>
      </c>
    </row>
    <row r="7" spans="1:2">
      <c r="A7" s="4" t="s">
        <v>658</v>
      </c>
      <c r="B7" s="5" t="n">
        <v>170973</v>
      </c>
    </row>
    <row r="8" spans="1:2">
      <c r="A8" s="4" t="s">
        <v>659</v>
      </c>
      <c r="B8" s="8" t="n">
        <v>6.26</v>
      </c>
    </row>
    <row r="9" spans="1:2">
      <c r="A9" s="4" t="s">
        <v>660</v>
      </c>
      <c r="B9" s="4" t="s">
        <v>37</v>
      </c>
    </row>
    <row r="10" spans="1:2">
      <c r="A10" s="4" t="s">
        <v>661</v>
      </c>
      <c r="B10" s="4" t="s">
        <v>37</v>
      </c>
    </row>
    <row r="11" spans="1:2">
      <c r="A11" s="4" t="s">
        <v>662</v>
      </c>
      <c r="B11" s="9" t="n">
        <v>6.26</v>
      </c>
    </row>
    <row r="12" spans="1:2">
      <c r="A12" s="4" t="s">
        <v>663</v>
      </c>
      <c r="B12" s="8" t="n">
        <v>6.26</v>
      </c>
    </row>
    <row r="13" spans="1:2">
      <c r="A13" s="4" t="s">
        <v>664</v>
      </c>
      <c r="B13" s="4" t="s">
        <v>665</v>
      </c>
    </row>
    <row r="14" spans="1:2">
      <c r="A14" s="4" t="s">
        <v>666</v>
      </c>
      <c r="B14" s="4" t="s">
        <v>667</v>
      </c>
    </row>
    <row r="15" spans="1:2">
      <c r="A15" s="4" t="s">
        <v>668</v>
      </c>
      <c r="B15" s="4" t="s">
        <v>667</v>
      </c>
    </row>
    <row r="16" spans="1:2">
      <c r="A16" s="4" t="s">
        <v>669</v>
      </c>
      <c r="B16" s="4" t="s">
        <v>37</v>
      </c>
    </row>
    <row r="17" spans="1:2">
      <c r="A17" s="4" t="s">
        <v>670</v>
      </c>
      <c r="B17" s="5" t="n">
        <v>33660</v>
      </c>
    </row>
    <row r="18" spans="1:2">
      <c r="A18" s="4" t="s">
        <v>671</v>
      </c>
      <c r="B18" s="6" t="n">
        <v>3366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672</v>
      </c>
      <c r="B1" s="2" t="s">
        <v>1</v>
      </c>
    </row>
    <row r="2" spans="1:3">
      <c r="B2" s="2" t="s">
        <v>2</v>
      </c>
      <c r="C2" s="2" t="s">
        <v>32</v>
      </c>
    </row>
    <row r="3" spans="1:3">
      <c r="A3" s="3" t="s">
        <v>221</v>
      </c>
    </row>
    <row r="4" spans="1:3">
      <c r="A4" s="4" t="s">
        <v>673</v>
      </c>
      <c r="B4" s="6" t="n">
        <v>500183</v>
      </c>
      <c r="C4" s="6" t="n">
        <v>352265</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74</v>
      </c>
      <c r="B1" s="2" t="s">
        <v>408</v>
      </c>
    </row>
    <row r="2" spans="1:2">
      <c r="A2" s="3" t="s">
        <v>221</v>
      </c>
    </row>
    <row r="3" spans="1:2">
      <c r="A3" s="5" t="n">
        <v>2017</v>
      </c>
      <c r="B3" s="6" t="n">
        <v>745563</v>
      </c>
    </row>
    <row r="4" spans="1:2">
      <c r="A4" s="5" t="n">
        <v>2018</v>
      </c>
      <c r="B4" s="5" t="n">
        <v>448918</v>
      </c>
    </row>
    <row r="5" spans="1:2">
      <c r="A5" s="5" t="n">
        <v>2019</v>
      </c>
      <c r="B5" s="5" t="n">
        <v>373015</v>
      </c>
    </row>
    <row r="6" spans="1:2">
      <c r="A6" s="5" t="n">
        <v>2020</v>
      </c>
      <c r="B6" s="5" t="n">
        <v>382884</v>
      </c>
    </row>
    <row r="7" spans="1:2">
      <c r="A7" s="5" t="n">
        <v>2021</v>
      </c>
      <c r="B7" s="5" t="n">
        <v>292843</v>
      </c>
    </row>
    <row r="8" spans="1:2">
      <c r="A8" s="4" t="s">
        <v>455</v>
      </c>
      <c r="B8" s="4" t="s">
        <v>37</v>
      </c>
    </row>
    <row r="9" spans="1:2">
      <c r="A9" s="4" t="s">
        <v>116</v>
      </c>
      <c r="B9" s="6" t="n">
        <v>224322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30T18:48:25Z</dcterms:created>
  <dcterms:modified xmlns:dcterms="http://purl.org/dc/terms/" xmlns:xsi="http://www.w3.org/2001/XMLSchema-instance" xsi:type="dcterms:W3CDTF">2017-03-30T18:48:25Z</dcterms:modified>
</cp:coreProperties>
</file>